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Right-of-use assets" sheetId="12" state="visible" r:id="rId12"/>
    <sheet xmlns:r="http://schemas.openxmlformats.org/officeDocument/2006/relationships" name="Intangible assets" sheetId="13" state="visible" r:id="rId13"/>
    <sheet xmlns:r="http://schemas.openxmlformats.org/officeDocument/2006/relationships" name="Lease liability" sheetId="14" state="visible" r:id="rId14"/>
    <sheet xmlns:r="http://schemas.openxmlformats.org/officeDocument/2006/relationships" name="Loans payable" sheetId="15" state="visible" r:id="rId15"/>
    <sheet xmlns:r="http://schemas.openxmlformats.org/officeDocument/2006/relationships" name="Capital"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Risks arising from financial in" sheetId="20" state="visible" r:id="rId20"/>
    <sheet xmlns:r="http://schemas.openxmlformats.org/officeDocument/2006/relationships" name="Capital Management" sheetId="21" state="visible" r:id="rId21"/>
    <sheet xmlns:r="http://schemas.openxmlformats.org/officeDocument/2006/relationships" name="Determination of fair values" sheetId="22" state="visible" r:id="rId22"/>
    <sheet xmlns:r="http://schemas.openxmlformats.org/officeDocument/2006/relationships" name="Segmented info"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Right-of-use assets (Tables)" sheetId="30" state="visible" r:id="rId30"/>
    <sheet xmlns:r="http://schemas.openxmlformats.org/officeDocument/2006/relationships" name="Intangible assets (Tables)" sheetId="31" state="visible" r:id="rId31"/>
    <sheet xmlns:r="http://schemas.openxmlformats.org/officeDocument/2006/relationships" name="Lease liability (Tables)" sheetId="32" state="visible" r:id="rId32"/>
    <sheet xmlns:r="http://schemas.openxmlformats.org/officeDocument/2006/relationships" name="Capital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Financial instruments (Tables)" sheetId="36" state="visible" r:id="rId36"/>
    <sheet xmlns:r="http://schemas.openxmlformats.org/officeDocument/2006/relationships" name="Risks arising from financial _2" sheetId="37" state="visible" r:id="rId37"/>
    <sheet xmlns:r="http://schemas.openxmlformats.org/officeDocument/2006/relationships" name="Segmented info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ccounts receivable (Details)" sheetId="41" state="visible" r:id="rId41"/>
    <sheet xmlns:r="http://schemas.openxmlformats.org/officeDocument/2006/relationships" name="Inventory (Details)" sheetId="42" state="visible" r:id="rId42"/>
    <sheet xmlns:r="http://schemas.openxmlformats.org/officeDocument/2006/relationships" name="Inventory - Biological assets (" sheetId="43" state="visible" r:id="rId43"/>
    <sheet xmlns:r="http://schemas.openxmlformats.org/officeDocument/2006/relationships" name="Property and equipment (Details" sheetId="44" state="visible" r:id="rId44"/>
    <sheet xmlns:r="http://schemas.openxmlformats.org/officeDocument/2006/relationships" name="Right-of-use assets (Details)" sheetId="45" state="visible" r:id="rId45"/>
    <sheet xmlns:r="http://schemas.openxmlformats.org/officeDocument/2006/relationships" name="Intangible assets (Details)" sheetId="46" state="visible" r:id="rId46"/>
    <sheet xmlns:r="http://schemas.openxmlformats.org/officeDocument/2006/relationships" name="Lease liability (Details)" sheetId="47" state="visible" r:id="rId47"/>
    <sheet xmlns:r="http://schemas.openxmlformats.org/officeDocument/2006/relationships" name="Loans payable (Details)" sheetId="48" state="visible" r:id="rId48"/>
    <sheet xmlns:r="http://schemas.openxmlformats.org/officeDocument/2006/relationships" name="Capital (Details)"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 xmlns:r="http://schemas.openxmlformats.org/officeDocument/2006/relationships" name="Related party transactions - Se" sheetId="52" state="visible" r:id="rId52"/>
    <sheet xmlns:r="http://schemas.openxmlformats.org/officeDocument/2006/relationships" name="Financial instruments (Details)" sheetId="53" state="visible" r:id="rId53"/>
    <sheet xmlns:r="http://schemas.openxmlformats.org/officeDocument/2006/relationships" name="Risks arising from financial _3" sheetId="54" state="visible" r:id="rId54"/>
    <sheet xmlns:r="http://schemas.openxmlformats.org/officeDocument/2006/relationships" name="Determination of fair values (D" sheetId="55" state="visible" r:id="rId55"/>
    <sheet xmlns:r="http://schemas.openxmlformats.org/officeDocument/2006/relationships" name="Segmented info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M &quot;#,##0_);_(&quot;M &quot;(#,##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Apr. 30,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1324</t>
        </is>
      </c>
    </row>
    <row r="11">
      <c r="A11" s="4" t="inlineStr">
        <is>
          <t>Entity Registrant Name</t>
        </is>
      </c>
      <c r="B11" s="4" t="inlineStr">
        <is>
          <t>AKANDA CORP.</t>
        </is>
      </c>
    </row>
    <row r="12">
      <c r="A12" s="4" t="inlineStr">
        <is>
          <t>Entity Incorporation, State or Country Code</t>
        </is>
      </c>
      <c r="B12" s="4" t="inlineStr">
        <is>
          <t>CA</t>
        </is>
      </c>
    </row>
    <row r="13">
      <c r="A13" s="4" t="inlineStr">
        <is>
          <t>Entity Address, Address Line One</t>
        </is>
      </c>
      <c r="B13" s="4" t="inlineStr">
        <is>
          <t>1a, 1b Learoyd Road</t>
        </is>
      </c>
    </row>
    <row r="14">
      <c r="A14" s="4" t="inlineStr">
        <is>
          <t>Entity Address, City or Town</t>
        </is>
      </c>
      <c r="B14" s="4" t="inlineStr">
        <is>
          <t>New Romney</t>
        </is>
      </c>
    </row>
    <row r="15">
      <c r="A15" s="4" t="inlineStr">
        <is>
          <t>Entity Address, Postal Zip Code</t>
        </is>
      </c>
      <c r="B15" s="4" t="inlineStr">
        <is>
          <t>TN28 8XU</t>
        </is>
      </c>
    </row>
    <row r="16">
      <c r="A16" s="4" t="inlineStr">
        <is>
          <t>Entity Address, Country</t>
        </is>
      </c>
      <c r="B16" s="4" t="inlineStr">
        <is>
          <t>GB</t>
        </is>
      </c>
    </row>
    <row r="17">
      <c r="A17" s="4" t="inlineStr">
        <is>
          <t>Title of 12(b) Security</t>
        </is>
      </c>
      <c r="B17" s="4" t="inlineStr">
        <is>
          <t>Common Shares</t>
        </is>
      </c>
    </row>
    <row r="18">
      <c r="A18" s="4" t="inlineStr">
        <is>
          <t>Trading Symbol</t>
        </is>
      </c>
      <c r="B18" s="4" t="inlineStr">
        <is>
          <t>AKAN</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C29" s="5" t="n">
        <v>28909026</v>
      </c>
    </row>
    <row r="30">
      <c r="A30" s="4" t="inlineStr">
        <is>
          <t>Entity Central Index Key</t>
        </is>
      </c>
      <c r="B30" s="4" t="inlineStr">
        <is>
          <t>000188801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row r="38">
      <c r="A38" s="4" t="inlineStr">
        <is>
          <t>Business Contact [Member]</t>
        </is>
      </c>
    </row>
    <row r="39">
      <c r="A39" s="3" t="inlineStr">
        <is>
          <t>Document Information [Line Items]</t>
        </is>
      </c>
    </row>
    <row r="40">
      <c r="A40" s="4" t="inlineStr">
        <is>
          <t>Contact Personnel Name</t>
        </is>
      </c>
      <c r="B40" s="4" t="inlineStr">
        <is>
          <t>Tejinder Virk</t>
        </is>
      </c>
    </row>
    <row r="41">
      <c r="A41" s="4" t="inlineStr">
        <is>
          <t>Entity Address, Address Line One</t>
        </is>
      </c>
      <c r="B41" s="4" t="inlineStr">
        <is>
          <t>1a,1b Learoyd Road</t>
        </is>
      </c>
    </row>
    <row r="42">
      <c r="A42" s="4" t="inlineStr">
        <is>
          <t>Entity Address, City or Town</t>
        </is>
      </c>
      <c r="B42" s="4" t="inlineStr">
        <is>
          <t>New Romney</t>
        </is>
      </c>
    </row>
    <row r="43">
      <c r="A43" s="4" t="inlineStr">
        <is>
          <t>Entity Address, Postal Zip Code</t>
        </is>
      </c>
      <c r="B43" s="4" t="inlineStr">
        <is>
          <t>TN28 8XU</t>
        </is>
      </c>
    </row>
    <row r="44">
      <c r="A44" s="4" t="inlineStr">
        <is>
          <t>Entity Address, Country</t>
        </is>
      </c>
      <c r="B44" s="4" t="inlineStr">
        <is>
          <t>GB</t>
        </is>
      </c>
    </row>
    <row r="45">
      <c r="A45" s="4" t="inlineStr">
        <is>
          <t>City Area Code</t>
        </is>
      </c>
      <c r="B45" s="4" t="inlineStr">
        <is>
          <t>44</t>
        </is>
      </c>
    </row>
    <row r="46">
      <c r="A46" s="4" t="inlineStr">
        <is>
          <t>Local Phone Number</t>
        </is>
      </c>
      <c r="B46" s="4" t="inlineStr">
        <is>
          <t>(203) 488-95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The Company’s inventory included cannabis based products for medical use in the UK and cannabis seeds in Lesotho. The stock held in the UK had to be destroyed as they went out of date and therefore do not carry any value as at December 31, 2021 (2020 - $611). The majority of the stock of cannabis seeds held in Lesotho were transferred to biological assets during the year. During the year ended December 31, 2021, the Company wrote-off inventories of $19,563, as a loss on change in fair value of biological assets related to seeds that were unusable (2020 – nil, 2019 – nil), which is presented in the Statement of Operations. The Company did not record any inventory as expense during the year ended December 31, 2021 (2020 – nil, 2019 – nil). Biological assets Set out below is a reconciliation of the Company’s biological assets as at December 31, 2021 and as at December 31, 2020: ​ ​ ​ ​ ​ ​ ​ ​ For the period ended December 31 2021 2020 Balance, beginning of the period ​ $ — ​ $ — Requisition of raw materials from inventory ​ 202,900 ​ — Capitalized costs ​ 490,672 ​ — Loss on change in fair value of biological assets ​ (693,572) ​ — ​ ​ $ — ​ $ — ​ Biological assets at December 31, 2021 consisted of approximately 49,269 cannabis plants which are expected to yield approximately 492.69 kilograms of medical cannabis when harvested in April 2022. Additionally, biological assets at December 31, 2021 includes 156,073 cannabis seeds. The fair value of biological assets has been assessed as nil at December 31, 2021 due to the fact that the current harvest is the Company’s first commercial harvest, the Company has not yet historically made any material sales of medical cannabis and, furthermore, the Company does not yet have a buyer for the expected harv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and equipment ​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 ​ As at December 31, 2021 and 2020 the Company’s Capital work in progress relate to the ongoing civil, gravelling, storm drainage work on site, as well as the construction of hoop houses and a Cravo A-Frame style greenhouse for future medical cannabis cultivation in Bophelo Bio Science in Lesotho. The Company considered indicators of impairment at December 31, 2021 and 2020. The Company did not record any impairment loss during the year ended December 31, 2021 (2020 – $23,748, 2019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7. Right-of-use assets ​ ​ ​ ​ ​ ​ Land lease Balance, December 31, 2019 ​ $ 2,409,934 Additions ​ — Amortization ​ (56,292) Movement in exchange rates ​ (153,863) Balance, December 31, 2020 ​ $ 2,199,779 Additions ​ — Amortization ​ (115,183) Movement in exchange rates ​ (175,719) Balance, December 31, 2021 ​ $ 1,908,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8. Intangible assets ​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 ​ The Company’s intangible assets consist of a cannabis operator’s license with a carrying value of $242,086 at December 31, 2021 (2020 - $304,260) and a cannabis distribution license with a carrying value of $17,016 at December 31, 2021 (2020 - $17,146). The Company considered indicators of impairment at December 31, 2021 and 2020. The Company did not record any impairment loss during the year ended December 31, 2021 (2020 - nil, 2019 – nil). At December 31, 2021, the remaining useful life of the Company’s cannabis operator’s license is approximately 6.5 years. The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1</t>
        </is>
      </c>
    </row>
    <row r="3">
      <c r="A3" s="3" t="inlineStr">
        <is>
          <t>Lease liability</t>
        </is>
      </c>
    </row>
    <row r="4">
      <c r="A4" s="4" t="inlineStr">
        <is>
          <t>Lease liability</t>
        </is>
      </c>
      <c r="B4" s="4" t="inlineStr">
        <is>
          <t>9. Lease liability ​ ​ ​ ​ ​ ​ ​ ​ ​ ​ ​ ​ ​ ​ Incremental ​ ​ ​ ​ As at December 31: ​ Maturity ​ borrowing rate ​ 2021 ​ 2020 Current 2022 10.25 % $ 439,709 ​ $ 283,976 Non-current 2023‑2039 10.25 % 1,978,997 ​ 2,598,176 ​ ​ ​ ​ ​ ​ $ 2,418,706 ​ $ 2,882,152 ​ The Company has committed to the following undiscounted minimum lease payments remaining as at December 31, 2021: ​ ​ ​ ​ ​ Year ended December 31: ​ 2022 ​ $ 108,628 2023 ​ 260,708 2024 ​ 260,708 2025 ​ 260,708 2026 ​ 260,708 Thereafter ​ 3,193,669 ​ ​ $ 4,345,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10. Loans payable (a) Louisa Mojela loans: The loans described below have been granted to the Company to fulfill its capital and operational requirements. The terms of the loans are described below: (i) Bridge loan The loan is a bridge financing facility of $1 million USD to fund capital expenditure and working capital of the Company. The loan carries a redemption premium of 100% of the capital amount borrowed. This redemption premium is triggered and becomes payable upon the successful raising of capital of not less than $18m (which must take place before October 31, 2020), or in the event of a conversion of the bridge loan to equity. This loan was repayable within 18 months from the date of first drawdown (which was on or around December 1, 2019), alternatively, the repayment of the loan plus the redemption premium is payable on the successful raising of capital of not less than $18m. The loan carries interest at a rate of 1.5% per month applicable from the first draw down date. In the event that the redemption premium is triggered and payable, all interest accrued on the loan is cancelled and only the capital plus the redemption premium is then accrued and payable. The loan agreement was amended in May 2020 to cater for a further additional borrowing (on the same terms and conditions described above) to the amount of US$100,000. This resulted in a cumulative amount borrowed of $1.1million (capital amount of the loan). The loan is secured by a first notarial bond/mortgage over the Company’s property. The security is shared with Middleton Gardens Ltd. (“Middleton”), a company registered in the British Virgin Islands with whom Bophelo had entered into a loan agreement and both Middleton and L Mojela entered into an intercreditor agreement to this effect. On or around November 11, 2021, the loan was converted to shares in the Company’s capital (see (iv)) and as such, all accrued interest on the loan was cancelled and replaced with a 100% redemption premium. As such, and immediately prior to the conversion of the loan to equity, the principal amount of $1.1 million plus an accrued redemption premium of a further $1.1 million was payable. Accordingly, a total of $2.2 million in debt due to Ms. Louisa Mojela was settled through an issue of 880,000 common Shares of the Company at a price of $2.50 each, and with a total value of $2.2 million. As such, the balance owing in terms of the bridge loan at December 31, 2021 is nil (2020: $1,350,813). (ii) Short-term loan #1 This is a short-term loan facility of approximately $135,226 in capital value lent. This loan was provided in the financial year ending December 31, 2020. The purpose of this loan was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The interest balance on this loan remains unpaid and outstanding as at December 31, 2021 with a value of $ 9,068 (2020: $11,230). (iii) Short-term loan #2 This is a short-term loan facility of approximately $190,444 in capital value lent. This loan was provided in the financial year ending December 31, 2020. The purpose of this loan was to assist the Company in funding its day-to-day operating costs. This loan does not have a fixed repayment date, is unsecured and is interest free. The balance on this loan at December 31, 2021 is $174,840 (2020: $190,444). (iv) Shares-for-debt On November 11, 2021 the Company converted the remaining balances outstanding of (i), in exchange for 880,000 shares in the Company’s capital. The transaction was valued at $2,200,000, which represented a 100% premium on the balance outstanding immediately prior to the transaction. The Company treated the redemption premium as interest and the face value of the bridge loan was settled by the issuance of shares that were required to settle the amount due. (v) Short-term loan During the year ended December 31, 2021, the Company received short term loan facility of approximately $258,900 (L 4,000,000) to assist the Company in funding its day-to-day operating costs. As at December 31, 2021 the balance remaining was $248,293 (2020: US$ Nil). This loan does not have a fixed repayment date, is unsecured and is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1</t>
        </is>
      </c>
    </row>
    <row r="3">
      <c r="A3" s="3" t="inlineStr">
        <is>
          <t>Capital</t>
        </is>
      </c>
    </row>
    <row r="4">
      <c r="A4" s="4" t="inlineStr">
        <is>
          <t>Capital</t>
        </is>
      </c>
      <c r="B4" s="4" t="inlineStr">
        <is>
          <t>11. Capital (a) Authorized The Company has authorized share capital of an unlimited amount of common shares with no par value. (b) Shares issued and outstanding Shares issued and outstanding are as follows: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 (i) The 13,129,212 shares issued to Halo in exchange for the Cannahealth acquisition have been deemed to be issued and outstanding as of the earliest reporting date, December 31, 2019. (ii) On July 16, 2021, the Company issued 5,626,806 common shares in the Company’s capital to its founders. (iii) On July 26, 2021, the Company completed a seed capital offering issuing 468,900 common shares in the Company’s capital at approximately $ 0.53 per share. (iv) On November 12, 2021, the Company issued 13,129,212 shares to the former shareholders of Cannahealth Limited to facilitate the acquisition of the entity, at a value of $ 0.01 per share. (v) On November 12, 2021, the Company completed a private placement, receiving gross consideration of $ 5,312,136 upon the issuance of 2,126,400 common shares of the Company at a price of $ 2.50 per share. The Company paid $ 508,078 in advisory fees and commissions associated with the offering. (vi) On November 10, 2021, the Company issued 880,000 common shares at a value of $ 2.50 per common share to settle bridge loans payable of $ 2,200,000 . (c) Earnings per share The weighted average number of common shares outstanding for basic and diluted earnings per share for the year ended December 31, 2021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onents of income tax expense (benefit) are as follows: ​ ​ ​ ​ ​ ​ ​ ​ ​ ​ ​ Year ended December 31 2021 ​ 2020 2019 Current: ​ ​ ​ ​ ​ ​ ​ ​ ​ Kingdom of Lesotho ​ $ — ​ $ — ​ $ — Republic of Malta ​ ​ — ​ ​ — ​ ​ — United Kingdom ​ ​ — ​ — ​ — ​ ​ $ — ​ $ — ​ $ — ​ A reconciliation of the expected income tax recovery to the actual income tax recovery is as follows: Deferred tax assets and liabilities have not been recognized for the following: ​ ​ ​ ​ ​ ​ ​ ​ ​ ​ ​ ​ Year ended December 31 2021 2020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 ​ The Company has reconciled to the average statutory tax rate of the Kingdom of Lesotho (10%), the Republic of Malta (35%) and the United Kingdom (19%). Deferred tax assets ​ ​ ​ ​ ​ ​ ​ ​ As at December 31 2021 2020 ​ ​ ​ ​ ​ ​ ​ Net operating loss before carryforwards ​ $ — ​ $ — Unrecognized loss carryforwards ​ $ — ​ $ — ​ Deferred tax assets have not been recognized in respect of unutilized tax losses carried forward because it is not probable that future taxable profit will be available against which the Company can use the benefits therefr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3. Related party transactions Secured convertible debenture On November 3, 2021 (the “Issuance Date”), the Company entered into an agreement with Halo in which the Company issued Halo a secured convertible debenture with an initial value of $6,559,294. The balance payable of the secured convertible debenture is $6,716,190 as at December 31, 2021 which included additional loan owed to Halo for November and December 2021as well as an interest of $10,423. The notes a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Transactions with Key Management Personnel The Company has identified its Board of Directors, Executive Chairman, Chief Executive Officer (“CEO”) and Chief Financial Officer (“CFO”) and its President as its key management personnel who have the authority and responsibility for planning, directing and controlling the Company’s main activities. ​ ​ ​ ​ ​ ​ ​ ​ For the years ended December 31 2021 2020 2019 Key Management Remuneration 1,148,206 259,035 116,481 Director Professional fees — 121,467 121,970 Short term accommodation expense 69,521 45,482 26,264 ​ ​ ​ ​ ​ ​ ​ ​ 1,217,727 425,984 264,715 ​ The Key Management remuneration is included in the Personnel expenses as well as the Professional and Consulting fees in the Statement of Operations. The Director’s professional fees incurred during the years December 31, 2020 and December 31, 2019 were related to the services provided by a director of Bophelo Bio Science &amp; Wellness Pty Ltd. that was over and above the regular remuneration paid to the directors. During the year ended December 31, 2021, the Company incurred expenditures of $69,521 (2020 - $45,482; 2019 - $26,264) associated with rental of short-term accommodates from the Company’s executive Chairman, LM Mojela, to house the Company’s expatriate staff working on site at the Company’s cultivation operation in the Kingdom of Lesotho. During the year ended December 31, 2020, the Company incurred professional services expense of $121,467 (2019 - $121,970) associated with services provided by a director of the Company that was not a result of the regular remuneration paid to the Company’s directors. As of December 31, 2021, the Company has balances payable to related parties of $9,601,708(2020 - $9,225,650) as below: a. As at December 31, 2021 the entire balance of Loans and Borrowings (Note 10) $ 432,201 (2020 - $ 1,552,487 ) was owed to Louisa Mojela. The balance does not bear interest, is unsecured and does not have a fixed repayment date. b. The remuneration payable to key management as at December 31, 2021 is $ 34,611 (2020 - $ 102,785 ) c. As at December 31, 2021 the balance presented in the Lease liability (Note 9) pertained to the amount owing to Mophuthi Trust, a Trust controlled by Louisa Mojela and Granny Seape to the extent of $ 2,418,706 (2020 – 2,882,152 ) d. The balance of $ 6,716,190 under Secured convertible debentures as at December 31, 2021 carries interest at 1 % per annum. (2020 - $ 4,688,226 ) The Company’s related party transac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14. Financial instruments The following is a comparison by class of the carrying amounts and fair value of the Company’s financial instruments as at December 31, 2021 and 2020: ​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 ​ The Company has determined the estimated fair values of its financial instruments based on appropriate valuation techniques. The carrying values of current monetary assets and liabilities approximate their fair values due to their relatively short periods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t>
        </is>
      </c>
    </row>
    <row r="3">
      <c r="A3" s="4" t="inlineStr">
        <is>
          <t>Cash</t>
        </is>
      </c>
      <c r="B3" s="6" t="n">
        <v>3495390</v>
      </c>
      <c r="C3" s="6" t="n">
        <v>13504</v>
      </c>
    </row>
    <row r="4">
      <c r="A4" s="4" t="inlineStr">
        <is>
          <t>Trade and other receivables</t>
        </is>
      </c>
      <c r="B4" s="5" t="n">
        <v>242357</v>
      </c>
    </row>
    <row r="5">
      <c r="A5" s="4" t="inlineStr">
        <is>
          <t>Prepayments</t>
        </is>
      </c>
      <c r="B5" s="5" t="n">
        <v>242529</v>
      </c>
      <c r="C5" s="5" t="n">
        <v>113485</v>
      </c>
    </row>
    <row r="6">
      <c r="A6" s="4" t="inlineStr">
        <is>
          <t>Inventory</t>
        </is>
      </c>
      <c r="C6" s="5" t="n">
        <v>611</v>
      </c>
    </row>
    <row r="7">
      <c r="A7" s="4" t="inlineStr">
        <is>
          <t>Total Current Assets</t>
        </is>
      </c>
      <c r="B7" s="5" t="n">
        <v>3980276</v>
      </c>
      <c r="C7" s="5" t="n">
        <v>127600</v>
      </c>
    </row>
    <row r="8">
      <c r="A8" s="3" t="inlineStr">
        <is>
          <t>Non-Current</t>
        </is>
      </c>
    </row>
    <row r="9">
      <c r="A9" s="4" t="inlineStr">
        <is>
          <t>Property, plant and equipment</t>
        </is>
      </c>
      <c r="B9" s="5" t="n">
        <v>1897748</v>
      </c>
      <c r="C9" s="5" t="n">
        <v>1626032</v>
      </c>
    </row>
    <row r="10">
      <c r="A10" s="4" t="inlineStr">
        <is>
          <t>Right-of-use assets</t>
        </is>
      </c>
      <c r="B10" s="5" t="n">
        <v>1908877</v>
      </c>
      <c r="C10" s="5" t="n">
        <v>2199779</v>
      </c>
    </row>
    <row r="11">
      <c r="A11" s="4" t="inlineStr">
        <is>
          <t>Intangible assets</t>
        </is>
      </c>
      <c r="B11" s="5" t="n">
        <v>259102</v>
      </c>
      <c r="C11" s="5" t="n">
        <v>321406</v>
      </c>
    </row>
    <row r="12">
      <c r="A12" s="4" t="inlineStr">
        <is>
          <t>Total Non-Current assets</t>
        </is>
      </c>
      <c r="B12" s="5" t="n">
        <v>4065727</v>
      </c>
      <c r="C12" s="5" t="n">
        <v>4147217</v>
      </c>
    </row>
    <row r="13">
      <c r="A13" s="4" t="inlineStr">
        <is>
          <t>Total Assets</t>
        </is>
      </c>
      <c r="B13" s="5" t="n">
        <v>8046003</v>
      </c>
      <c r="C13" s="5" t="n">
        <v>4274817</v>
      </c>
    </row>
    <row r="14">
      <c r="A14" s="3" t="inlineStr">
        <is>
          <t>Current</t>
        </is>
      </c>
    </row>
    <row r="15">
      <c r="A15" s="4" t="inlineStr">
        <is>
          <t>Trade and other payables</t>
        </is>
      </c>
      <c r="B15" s="5" t="n">
        <v>680328</v>
      </c>
      <c r="C15" s="5" t="n">
        <v>183895</v>
      </c>
    </row>
    <row r="16">
      <c r="A16" s="4" t="inlineStr">
        <is>
          <t>Lease liability</t>
        </is>
      </c>
      <c r="B16" s="5" t="n">
        <v>439709</v>
      </c>
      <c r="C16" s="5" t="n">
        <v>283976</v>
      </c>
    </row>
    <row r="17">
      <c r="A17" s="4" t="inlineStr">
        <is>
          <t>Loans and borrowings</t>
        </is>
      </c>
      <c r="B17" s="5" t="n">
        <v>432201</v>
      </c>
      <c r="C17" s="5" t="n">
        <v>2263605</v>
      </c>
    </row>
    <row r="18">
      <c r="A18" s="4" t="inlineStr">
        <is>
          <t>Secured convertible debenture</t>
        </is>
      </c>
      <c r="B18" s="5" t="n">
        <v>6716190</v>
      </c>
    </row>
    <row r="19">
      <c r="A19" s="4" t="inlineStr">
        <is>
          <t>Total Current Liabilities</t>
        </is>
      </c>
      <c r="B19" s="5" t="n">
        <v>8268428</v>
      </c>
      <c r="C19" s="5" t="n">
        <v>2731476</v>
      </c>
    </row>
    <row r="20">
      <c r="A20" s="3" t="inlineStr">
        <is>
          <t>Non-Current</t>
        </is>
      </c>
    </row>
    <row r="21">
      <c r="A21" s="4" t="inlineStr">
        <is>
          <t>Lease liability</t>
        </is>
      </c>
      <c r="B21" s="5" t="n">
        <v>1978997</v>
      </c>
      <c r="C21" s="5" t="n">
        <v>2598176</v>
      </c>
    </row>
    <row r="22">
      <c r="A22" s="4" t="inlineStr">
        <is>
          <t>Loans and borrowings</t>
        </is>
      </c>
      <c r="C22" s="5" t="n">
        <v>3977108</v>
      </c>
    </row>
    <row r="23">
      <c r="A23" s="4" t="inlineStr">
        <is>
          <t>Total Non-Current Liabilities</t>
        </is>
      </c>
      <c r="B23" s="5" t="n">
        <v>1978997</v>
      </c>
      <c r="C23" s="5" t="n">
        <v>6575284</v>
      </c>
    </row>
    <row r="24">
      <c r="A24" s="4" t="inlineStr">
        <is>
          <t>Total liabilities</t>
        </is>
      </c>
      <c r="B24" s="5" t="n">
        <v>10247425</v>
      </c>
      <c r="C24" s="5" t="n">
        <v>9306760</v>
      </c>
    </row>
    <row r="25">
      <c r="A25" s="3" t="inlineStr">
        <is>
          <t>Shareholders' Deficit</t>
        </is>
      </c>
    </row>
    <row r="26">
      <c r="A26" s="4" t="inlineStr">
        <is>
          <t>Share Capital</t>
        </is>
      </c>
      <c r="B26" s="5" t="n">
        <v>7255695</v>
      </c>
      <c r="C26" s="5" t="n">
        <v>1636</v>
      </c>
    </row>
    <row r="27">
      <c r="A27" s="4" t="inlineStr">
        <is>
          <t>Other reserves</t>
        </is>
      </c>
      <c r="B27" s="5" t="n">
        <v>3618670</v>
      </c>
      <c r="C27" s="5" t="n">
        <v>21053</v>
      </c>
    </row>
    <row r="28">
      <c r="A28" s="4" t="inlineStr">
        <is>
          <t>Accumulated deficit</t>
        </is>
      </c>
      <c r="B28" s="5" t="n">
        <v>-13293889</v>
      </c>
      <c r="C28" s="5" t="n">
        <v>-5162692</v>
      </c>
    </row>
    <row r="29">
      <c r="A29" s="4" t="inlineStr">
        <is>
          <t>Accumulated other comprehensive income</t>
        </is>
      </c>
      <c r="B29" s="5" t="n">
        <v>218102</v>
      </c>
      <c r="C29" s="5" t="n">
        <v>108060</v>
      </c>
    </row>
    <row r="30">
      <c r="A30" s="4" t="inlineStr">
        <is>
          <t>Total Shareholders' Deficit</t>
        </is>
      </c>
      <c r="B30" s="5" t="n">
        <v>-2201422</v>
      </c>
      <c r="C30" s="5" t="n">
        <v>-5031943</v>
      </c>
    </row>
    <row r="31">
      <c r="A31" s="4" t="inlineStr">
        <is>
          <t>Total Liabilities and Shareholders' Deficit</t>
        </is>
      </c>
      <c r="B31" s="6" t="n">
        <v>8046003</v>
      </c>
      <c r="C31" s="6" t="n">
        <v>4274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sks arising from financial instruments and risk management</t>
        </is>
      </c>
      <c r="B1" s="2" t="inlineStr">
        <is>
          <t>12 Months Ended</t>
        </is>
      </c>
    </row>
    <row r="2">
      <c r="B2" s="2" t="inlineStr">
        <is>
          <t>Dec. 31, 2021</t>
        </is>
      </c>
    </row>
    <row r="3">
      <c r="A3" s="3" t="inlineStr">
        <is>
          <t>Risks arising from financial instruments and risk management</t>
        </is>
      </c>
    </row>
    <row r="4">
      <c r="A4" s="4" t="inlineStr">
        <is>
          <t>Risks arising from financial instruments and risk management</t>
        </is>
      </c>
      <c r="B4" s="4" t="inlineStr">
        <is>
          <t>15.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a) Market risk Foreign exchange risk: is the risk that the fair value of future cash flows for financial instruments will fluctuate because of changes in foreign exchange rates. The Company has not entered into any foreign exchange hedging contracts. The Company is exposed to currency risk from the British Pound (“GBP”), Lesotho Loti (“LSL”) and Canadian dollar (“CAD”) through the following foreign currency denominated financial assets and liabilities: ​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 Based on the above net exposures as at December 31, 2021, assuming that all other variables remain constant, a 5% appreciation or deterioration of the USD against the GBP would result in a corresponding increase or decrease, respectively on the Company’s net income of approximately $161,000 (2020 – nil), CAD - $3,000 (2020 – nil) and LSL - $143,000 (2020 – $156,000). (b) Credit risk Credit risk is the risk of financial loss to the Company if a partner or counterparty to a financial instrument fails to meet its contractual obligation and arises principally from the Company’s cash and accounts receivable. The carrying amounts of the financial assets represents the maximum credit exposure. The Company limits its exposure to credit risk on cash by placing these financial instruments with high-credit quality financial institutions. At December 31, 2021 the Company was subject to a concentration of credit risk related to its accounts receivable as 94% of the balance of amounts owing is from one customer. As at December 31, 2021, none of the outstanding accounts receivable were outside of the normal payment terms and the Company did not record any bad debt expenses during the years ended December 31, 2021, December 31, 2020 and December 31, 2019. As at December 31, 2021 and 2020, the expected credit lifetime credit losses for accounts receivable aged as current were nominal amounts. The Company considers a financial asset in default when internal or external information indicates that the Company is unlikely to receive the outstanding contractual amounts in full. A financial asset is written off when there is no reasonable expectation of recovering the contractual cash flows. (c)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that it will have sufficient liquidity to meet its liabilities and commitments when due and to fund future operations. The Company’s trade and other payables are due within the current opera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6.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a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and capital.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termination of fair values</t>
        </is>
      </c>
      <c r="B1" s="2" t="inlineStr">
        <is>
          <t>12 Months Ended</t>
        </is>
      </c>
    </row>
    <row r="2">
      <c r="B2" s="2" t="inlineStr">
        <is>
          <t>Dec. 31, 2021</t>
        </is>
      </c>
    </row>
    <row r="3">
      <c r="A3" s="3" t="inlineStr">
        <is>
          <t>Determination of fair values</t>
        </is>
      </c>
    </row>
    <row r="4">
      <c r="A4" s="4" t="inlineStr">
        <is>
          <t>Determination of fair values</t>
        </is>
      </c>
      <c r="B4" s="4" t="inlineStr">
        <is>
          <t>17. Determination of fair values IFRS 13, Fair Value Measurement ● Level 1 – Quoted prices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market participants would use in pricing.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a) Biological assets The fair value of the biological assets is based on the most recent available evidence for the selling price of similar biological assets. An independent valuator based his valuation of cannabis biological assets being valued at $0.15 per gram and cannabis seeds were valued at historical cost. The fair value of cannabis biomass was based on the selling price of cannabis biomass that recently happened in Lesotho, while the fair value of cannabis seeds on hand was based on the historical cost of the seeds based on what was paid by the company. (b) Intangible assets The fair value of intangible assets is based on a discounted cash flow analysis in which management determines the estimated future cash flows and eventual sale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gmented info</t>
        </is>
      </c>
      <c r="B1" s="2" t="inlineStr">
        <is>
          <t>12 Months Ended</t>
        </is>
      </c>
    </row>
    <row r="2">
      <c r="B2" s="2" t="inlineStr">
        <is>
          <t>Dec. 31, 2021</t>
        </is>
      </c>
    </row>
    <row r="3">
      <c r="A3" s="3" t="inlineStr">
        <is>
          <t>Segmented info</t>
        </is>
      </c>
    </row>
    <row r="4">
      <c r="A4" s="4" t="inlineStr">
        <is>
          <t>Segmented info</t>
        </is>
      </c>
      <c r="B4" s="4" t="inlineStr">
        <is>
          <t>18. Segmented info The Company has three reportable segments: Cultivation, Distribution &amp; Corporate. The cultivation is done in Lesotho at Bophelo Bio Science &amp; Wellness Pty Ltd. The distribution is done by Canmart Ltd. in the UK and the corporate segment. The accounting policies of the operating segments are the same as those described in the summary of significant accounting policies. The reportable segments have been determined by the management on the basis that these are strategic business units that offer different products &amp; services. The business unit in Lesotho under the cultivation segment is in the process of cultivation of cannabis biomass and cannabis based medical products, the business unit in the UK under the distribution segments offers sales and distribution of cannabis based medical products. The corporate segment offers management and treasury services within the group companies. They are managed separately as each business requires different strategy and technology. Set out below is information about the assets and liabilities as at December 31, 2021 and 2020 and profit or loss from each segment for the years ended December 31, 2021, 2020 and 2019: ​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 ​ Set out below are reconciliations of each reportable segment’s revenues, profit or loss, assets and liabilities as at December 31, 2021 and 2020, and for the years ended December 31, 2021, 2020 and 2019: ​ ​ ​ ​ ​ ​ ​ ​ ​ ​ ​ ​ ​ ​ ​ For the year ended December 31, 2021 Revenues ​ Cultivation Distribution Corporate Total Total revenues ​ $ — ​ $ 41,431 ​ $ — ​ $ 41,431 Elimination of inter segment revenue ​ — ​ — ​ — ​ — Total revenue ​ $ — ​ $ 41,431 ​ $ — ​ $ 41,431 ​ ​ ​ ​ ​ ​ ​ ​ ​ ​ ​ ​ ​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 ​ The Company has identified only three operating segments as disclosed above. The activities of two other subsidiary companies namely Cannahealth and Bophelo H are to hold the investments within the group companies. Therefore, there profit or loss, assets and liabilities are not included in the above segm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1. Appointment of Directors On 20 February 2022, the Company appointed the following individuals to the board of directors: ● Bridget Baker ● Gila Jones ● Gugu Dingaan All three of the above directors were appointed as independent non-executive directors and, following their appointment, increased the total number of directors of the Company to seven, with a majority of directors being considered to be independent. 2. Private Placement On 14 January 2022, the Company completed a second interim closing of a private placement, which saw subscribers receive 154,000 common shares of the Company in lieu of gross proceeds of $385,000. On 10 February 2022, the Company completed its third and final closing of a private placement which saw subscribers receive 8,000 common shares of the Company in lieu of gross proceeds of $20,000. 3. Conversion of Debenture On 14 March 2022, and immediately prior to an Initial Public Offering of the Company, Akanda Corp. issued 1,645,745 common shares to Halo Collective, Inc. (“Halo”) at a price of $4 each to settle the principal amount ($6,559,294) plus accrued interest ($23,686) owing to Halo in terms of a convertible debenture agreement, which totalled $6,582,980 at the time of conversion. The conversion of the debt owing was triggered by the Initial Public Offering in terms of the convertible debenture agreement. 4. ESG Trust On 17 March 2022, the Company issued 869,963 common shares to the Akanda Bokamoso Empowerment Trust in terms of unconditional awards vested to the Akanda Bokamoso Empowerment Trust in terms of the Company’s Employee Share Ownership Plan. The Akanda Bokamoso Empowerment Trust has been established by Akanda Corp. as an ESG Trust to benefit employees of Akanda Corp. and its subsidiaries, especially those who are disadvantaged and vulnerable persons living in the Kingdom of Lesotho. 5. IPO &amp; Listing On 17 March 2022, the Company completed an Initial Public Offering and listed on the Nasdaq stock exchange. The Initial Public Offering saw the Company issue 4,000,000 common shares to IPO investors in exchange for gross proceeds of $16,000,000 and net proceeds of $14,682,089 after deducting underwriter commissions and allowable expenses. 6. Conversion of Warrant On 22 March 2022, the Company’s underwriter’s, Boustead Securities Limited (“BSL”), exercised a purchase warrant to acquire 234,839 common shares. In terms of the purchase warrant held by the underwriters, BSL are entitled to purchase up to 280,000 common shares of the Company at a strike price of $5 per share. In terms of the warrant, BSL are entitled to convert their warrant into a right to purchase up to a maximum of 280,000 Akanda common shares based on the following formula: X = Y(A-B)/A Where: ● A= the fair market value per Akanda share at the time of exercise ( $31 ) ● B = the strike per share ( $5 ) ● A - B = the difference between the fair market value of an Akanda common share at the time of exercise and the strike price of the warrant ( $26 ), ● Y = the maximum number of shares issuable to BSL under the warrant ( 280,000 common shares) ● X = the number of common shares issuable to BSL upon exercise B multiplied by the number of shares exercisable under the warrant, and divided by the fair market value per share at the time of the exercising of the warrant. ● On 22 March 2022, BSL exercised the warrant at an underling fair value price per share of $31 per share and are entitled to receive 234,839 common shares in accordance with the above formula as net settlement of the purchase warrant, which was calculated as follows: 7. Acquisition of Holigen Limited On 20 April 2022, announced it has entered into a definitive agreement to acquire 100% of the issued and outstanding shares of Holigen Limited (“Holigen”) from The Flowr Corporation. Holigen is the owner of RPK Biopharma Unipessoal, Lda ( “RPK”)a Portugal-based cultivator, manufacturer and distributor of medical cannabis products. Under the terms of the definitive agreement, Akanda will acquire Holigen for a combination of US$3.0 million in cash (C$3.75 million), 1.9 million Akanda common shares, and the assumption at RPK of approximately US$4.3 million (€4.0 million) of debt which is non- recourse to Akanda. In addition, to further align Akanda and Flowr, concurrently with the closing of the acquisition, Akanda will purchase 14,285,714 Flowr common shares for aggregate gross proceeds to Flowr of approximately US$790,000 (C$1.0 million) at a price per share of C$0.07. The acquisition, which has been approved by the Boards of Directors of both companies, is expected to close during the second quarter of 2022, and is subject to the satisfaction or waiver of customary closing conditions, including the approval by the TSX Venture Exch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Foreign currency</t>
        </is>
      </c>
      <c r="B5" s="4" t="inlineStr">
        <is>
          <t>(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t>
        </is>
      </c>
    </row>
    <row r="6">
      <c r="A6" s="4" t="inlineStr">
        <is>
          <t>Financial instruments</t>
        </is>
      </c>
      <c r="B6" s="4" t="inlineStr">
        <is>
          <t>(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t>
        </is>
      </c>
    </row>
    <row r="7">
      <c r="A7" s="4" t="inlineStr">
        <is>
          <t>Revenue from contracts with customers</t>
        </is>
      </c>
      <c r="B7" s="4" t="inlineStr">
        <is>
          <t>(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t>
        </is>
      </c>
    </row>
    <row r="8">
      <c r="A8" s="4" t="inlineStr">
        <is>
          <t>Cash and cash equivalents</t>
        </is>
      </c>
      <c r="B8" s="4" t="inlineStr">
        <is>
          <t>(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1 and 2020.</t>
        </is>
      </c>
    </row>
    <row r="9">
      <c r="A9" s="4" t="inlineStr">
        <is>
          <t>Inventories</t>
        </is>
      </c>
      <c r="B9" s="4" t="inlineStr">
        <is>
          <t>(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is>
      </c>
    </row>
    <row r="10">
      <c r="A10" s="4" t="inlineStr">
        <is>
          <t>Biological assets</t>
        </is>
      </c>
      <c r="B10" s="4" t="inlineStr">
        <is>
          <t xml:space="preserve">(g) Biological assets 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 ● ● </t>
        </is>
      </c>
    </row>
    <row r="11">
      <c r="A11" s="4" t="inlineStr">
        <is>
          <t>Property, plant and equipment</t>
        </is>
      </c>
      <c r="B11" s="4" t="inlineStr">
        <is>
          <t>(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t>
        </is>
      </c>
    </row>
    <row r="12">
      <c r="A12" s="4" t="inlineStr">
        <is>
          <t>Intangible assets</t>
        </is>
      </c>
      <c r="B12" s="4" t="inlineStr">
        <is>
          <t>(i) Intangible assets 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t>
        </is>
      </c>
    </row>
    <row r="13">
      <c r="A13" s="4" t="inlineStr">
        <is>
          <t>Impairment of non-financial assets</t>
        </is>
      </c>
      <c r="B13" s="4" t="inlineStr">
        <is>
          <t>(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t>
        </is>
      </c>
    </row>
    <row r="14">
      <c r="A14" s="4" t="inlineStr">
        <is>
          <t>Income Taxes</t>
        </is>
      </c>
      <c r="B14" s="4" t="inlineStr">
        <is>
          <t>(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5">
      <c r="A15" s="4" t="inlineStr">
        <is>
          <t>Leases</t>
        </is>
      </c>
      <c r="B15" s="4" t="inlineStr">
        <is>
          <t>(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 ● ● ●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t>
        </is>
      </c>
    </row>
    <row r="16">
      <c r="A16" s="4" t="inlineStr">
        <is>
          <t>Earnings per share</t>
        </is>
      </c>
      <c r="B16" s="4" t="inlineStr">
        <is>
          <t>(m) Earnings per share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t>
        </is>
      </c>
    </row>
    <row r="17">
      <c r="A17" s="4" t="inlineStr">
        <is>
          <t>New standard issued not yet adopted</t>
        </is>
      </c>
      <c r="B17" s="4" t="inlineStr">
        <is>
          <t>(n) New standard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subsidiaries</t>
        </is>
      </c>
      <c r="B4" s="4" t="inlineStr">
        <is>
          <t>The subsidiaries of the Company are as follows: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t>
        </is>
      </c>
    </row>
    <row r="5">
      <c r="A5" s="4" t="inlineStr">
        <is>
          <t>Schedule of estimated useful lives of property and equipment for the current and comparative periods</t>
        </is>
      </c>
      <c r="B5" s="4" t="inlineStr">
        <is>
          <t>​ ​ ​ ​ Plant and equipment 10 years Leasehold improvements 20 years Motor Vehicles 4 years Computers 3 years Furniture and fixtures 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and other receivables</t>
        </is>
      </c>
      <c r="B4" s="4" t="inlineStr">
        <is>
          <t>​ ​ ​ ​ ​ ​ ​ ​ As at December 31: 2021 2020 Trade accounts receivable ​ $ 29,457 ​ $ — Sales taxes receivable ​ 212,900 ​ — ​ ​ $ 242,3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Reconciliation of biological assets</t>
        </is>
      </c>
      <c r="B4" s="4" t="inlineStr">
        <is>
          <t>​ ​ ​ ​ ​ ​ ​ ​ For the period ended December 31 2021 2020 Balance, beginning of the period ​ $ — ​ $ — Requisition of raw materials from inventory ​ 202,900 ​ — Capitalized costs ​ 490,672 ​ — Loss on change in fair value of biological assets ​ (693,572)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 ​ ​ ​ ​ ​ ​ ​ ​ ​ ​ ​ ​ ​ Plant ​ ​ ​ ​ ​ ​ Furniture Capital ​ ​ ​ ​ and ​ Leasehold ​ Motor ​ ​ ​ ​ and ​ work-in- ​ ​ ​ Cost ​ equipment ​ Improvements ​ Vehicles ​ Computers ​ fixtures ​ progress ​ Total Balance, December 31, 2019 ​ $ 449,044 ​ $ 304,770 ​ $ 38,427 ​ $ — ​ $ — ​ $ 616,377 ​ $ 1,408,618 Additions ​ 172,369 ​ — ​ — ​ — ​ — ​ 266,768 ​ 439,137 Write-offs ​ (23,748) ​ — ​ — ​ — ​ — ​ — ​ (23,748) Foreign exchange movements ​ (11,305) ​ (11,333) ​ (1,429) ​ — ​ — ​ — ​ (24,067) Balance, December 31, 2020 ​ $ 586,360 ​ $ 293,437 ​ $ 36,998 ​ $ — ​ $ — ​ $ 883,145 ​ $ 1,799,940 Additions ​ 53,808 ​ 493,136 ​ 14,214 ​ 10,427 ​ 4,887 ​ — ​ 576,472 Reclassifications ​ — ​ 360,695 ​ — ​ — ​ — ​ (360,695) ​ — Foreign exchange movements ​ (50,157) ​ (57,574) ​ (3,589) ​ (303) ​ (192) ​ (58,197) ​ (170,012) Balance, December 31, 2021 ​ $ 590,011 ​ $ 1,089,694 ​ $ 47,623 ​ $ 10,124 ​ $ 4,695 ​ $ 464,253 ​ $ 2,206,400 ​ ​ ​ ​ ​ ​ ​ ​ ​ ​ ​ ​ ​ ​ ​ ​ ​ ​ ​ ​ ​ ​ ​ ​ ​ Plant ​ ​ ​ ​ ​ ​ ​ ​ ​ ​ Furniture ​ ​ ​ ​ ​ ​ Accumulated ​ and ​ Leasehold ​ Motor ​ ​ ​ ​ and ​ Capital work-in- ​ ​ ​ depreciation equipment ​ Improvements ​ Vehicles ​ Computers ​ fixtures ​ progress ​ Total Balance, December 31, 2019 ​ $ 67,113 ​ $ 22,489 ​ $ 4,803 ​ $ — ​ $ — ​ $ — ​ $ 94,405 Depreciation ​ 60,212 ​ 14,950 ​ 9,425 ​ — ​ — ​ — ​ 84,587 Foreign exchange movements ​ (3,615) ​ (1,115) ​ (354) ​ — ​ — ​ — ​ (5,084) Balance, December 31, 2020 ​ $ 123,710 ​ $ 36,324 ​ $ 13,874 ​ $ — ​ $ — ​ $ — ​ $ 173,908 Depreciation ​ 63,785 ​ 78,352 ​ 11,208 ​ 1,245 ​ 483 ​ — ​ 155,073 Foreign exchange movements ​ (12,641) ​ (6,053) ​ (1,577) ​ (39) ​ (19) ​ — ​ (20,329) Balance, December 31, 2021 ​ $ 174,854 ​ $ 108,623 ​ $ 23,505 ​ $ 1,206 ​ $ 464 ​ $ — ​ $ 308,652 ​ ​ ​ ​ ​ ​ ​ ​ ​ ​ ​ ​ ​ ​ ​ ​ ​ ​ ​ ​ ​ ​ ​ ​ ​ Plant ​ ​ ​ ​ ​ ​ ​ ​ ​ ​ Furniture ​ Capital ​ ​ ​ ​ ​ and ​ Leasehold ​ Motor ​ ​ ​ ​ and ​ work-in- ​ ​ ​ Net book value equipment Improvements Vehicles Computers fixtures progress Total Balance, December 31, 2020 ​ $ 462,650 ​ $ 257,113 ​ $ 23,124 ​ $ — ​ $ — ​ $ 883,145 ​ $ 1,626,032 Balance, December 31, 2021 ​ $ 415,157 ​ $ 981,071 ​ $ 24,118 ​ $ 8,918 ​ $ 4,231 ​ $ 464,253 ​ $ 1,897,7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Profit (loss)</t>
        </is>
      </c>
    </row>
    <row r="4">
      <c r="A4" s="4" t="inlineStr">
        <is>
          <t>Sales</t>
        </is>
      </c>
      <c r="B4" s="6" t="n">
        <v>41431</v>
      </c>
      <c r="C4" s="6" t="n">
        <v>2062</v>
      </c>
    </row>
    <row r="5">
      <c r="A5" s="4" t="inlineStr">
        <is>
          <t>Cost of sales</t>
        </is>
      </c>
      <c r="B5" s="5" t="n">
        <v>43022</v>
      </c>
      <c r="C5" s="5" t="n">
        <v>1809</v>
      </c>
    </row>
    <row r="6">
      <c r="A6" s="4" t="inlineStr">
        <is>
          <t>Gross (Loss) Profit before loss on change in fair value biological assets</t>
        </is>
      </c>
      <c r="B6" s="5" t="n">
        <v>-1591</v>
      </c>
      <c r="C6" s="5" t="n">
        <v>253</v>
      </c>
    </row>
    <row r="7">
      <c r="A7" s="4" t="inlineStr">
        <is>
          <t>Loss on change in fair value of biological assets</t>
        </is>
      </c>
      <c r="B7" s="5" t="n">
        <v>-713135</v>
      </c>
      <c r="C7" s="5" t="n">
        <v>-58429</v>
      </c>
    </row>
    <row r="8">
      <c r="A8" s="4" t="inlineStr">
        <is>
          <t>Gross Loss</t>
        </is>
      </c>
      <c r="B8" s="5" t="n">
        <v>-714726</v>
      </c>
      <c r="C8" s="5" t="n">
        <v>-58176</v>
      </c>
    </row>
    <row r="9">
      <c r="A9" s="3" t="inlineStr">
        <is>
          <t>Operating expenses</t>
        </is>
      </c>
    </row>
    <row r="10">
      <c r="A10" s="4" t="inlineStr">
        <is>
          <t>Depreciation and amortization</t>
        </is>
      </c>
      <c r="B10" s="5" t="n">
        <v>309022</v>
      </c>
      <c r="C10" s="5" t="n">
        <v>248743</v>
      </c>
      <c r="D10" s="6" t="n">
        <v>198824</v>
      </c>
    </row>
    <row r="11">
      <c r="A11" s="4" t="inlineStr">
        <is>
          <t>Consulting and professional fees</t>
        </is>
      </c>
      <c r="B11" s="5" t="n">
        <v>1855419</v>
      </c>
      <c r="C11" s="5" t="n">
        <v>702016</v>
      </c>
      <c r="D11" s="5" t="n">
        <v>365641</v>
      </c>
    </row>
    <row r="12">
      <c r="A12" s="4" t="inlineStr">
        <is>
          <t>Personnel expenses</t>
        </is>
      </c>
      <c r="B12" s="5" t="n">
        <v>2379649</v>
      </c>
      <c r="C12" s="5" t="n">
        <v>374900</v>
      </c>
      <c r="D12" s="5" t="n">
        <v>100256</v>
      </c>
    </row>
    <row r="13">
      <c r="A13" s="4" t="inlineStr">
        <is>
          <t>Travel expenses</t>
        </is>
      </c>
      <c r="B13" s="5" t="n">
        <v>65667</v>
      </c>
      <c r="C13" s="5" t="n">
        <v>50636</v>
      </c>
      <c r="D13" s="5" t="n">
        <v>56851</v>
      </c>
    </row>
    <row r="14">
      <c r="A14" s="4" t="inlineStr">
        <is>
          <t>General and administrative expenses</t>
        </is>
      </c>
      <c r="B14" s="5" t="n">
        <v>1504172</v>
      </c>
      <c r="C14" s="5" t="n">
        <v>229743</v>
      </c>
      <c r="D14" s="5" t="n">
        <v>179663</v>
      </c>
    </row>
    <row r="15">
      <c r="A15" s="4" t="inlineStr">
        <is>
          <t>License fees</t>
        </is>
      </c>
      <c r="B15" s="5" t="n">
        <v>5073</v>
      </c>
      <c r="C15" s="5" t="n">
        <v>1491</v>
      </c>
    </row>
    <row r="16">
      <c r="A16" s="4" t="inlineStr">
        <is>
          <t>Total operating expenses</t>
        </is>
      </c>
      <c r="B16" s="5" t="n">
        <v>6119002</v>
      </c>
      <c r="C16" s="5" t="n">
        <v>1607529</v>
      </c>
      <c r="D16" s="5" t="n">
        <v>901235</v>
      </c>
    </row>
    <row r="17">
      <c r="A17" s="4" t="inlineStr">
        <is>
          <t>Operating loss</t>
        </is>
      </c>
      <c r="B17" s="5" t="n">
        <v>-6833728</v>
      </c>
      <c r="C17" s="5" t="n">
        <v>-1665705</v>
      </c>
      <c r="D17" s="5" t="n">
        <v>-901235</v>
      </c>
    </row>
    <row r="18">
      <c r="A18" s="3" t="inlineStr">
        <is>
          <t>Other (expense) income:</t>
        </is>
      </c>
    </row>
    <row r="19">
      <c r="A19" s="4" t="inlineStr">
        <is>
          <t>Finance income</t>
        </is>
      </c>
      <c r="B19" s="5" t="n">
        <v>26749</v>
      </c>
      <c r="C19" s="5" t="n">
        <v>10188</v>
      </c>
      <c r="D19" s="5" t="n">
        <v>401</v>
      </c>
    </row>
    <row r="20">
      <c r="A20" s="4" t="inlineStr">
        <is>
          <t>Finance expense</t>
        </is>
      </c>
      <c r="B20" s="5" t="n">
        <v>-1092881</v>
      </c>
      <c r="C20" s="5" t="n">
        <v>-645162</v>
      </c>
      <c r="D20" s="5" t="n">
        <v>-493807</v>
      </c>
    </row>
    <row r="21">
      <c r="A21" s="4" t="inlineStr">
        <is>
          <t>Foreign exchange loss, net</t>
        </is>
      </c>
      <c r="B21" s="5" t="n">
        <v>-231391</v>
      </c>
    </row>
    <row r="22">
      <c r="A22" s="4" t="inlineStr">
        <is>
          <t>Other income</t>
        </is>
      </c>
      <c r="B22" s="5" t="n">
        <v>54</v>
      </c>
      <c r="C22" s="5" t="n">
        <v>108</v>
      </c>
    </row>
    <row r="23">
      <c r="A23" s="4" t="inlineStr">
        <is>
          <t>Total other (expense) income:</t>
        </is>
      </c>
      <c r="B23" s="5" t="n">
        <v>-1297469</v>
      </c>
      <c r="C23" s="5" t="n">
        <v>-634866</v>
      </c>
      <c r="D23" s="5" t="n">
        <v>-493406</v>
      </c>
    </row>
    <row r="24">
      <c r="A24" s="4" t="inlineStr">
        <is>
          <t>Net loss</t>
        </is>
      </c>
      <c r="B24" s="5" t="n">
        <v>-8131197</v>
      </c>
      <c r="C24" s="5" t="n">
        <v>-2300571</v>
      </c>
      <c r="D24" s="5" t="n">
        <v>-1394641</v>
      </c>
    </row>
    <row r="25">
      <c r="A25" s="3" t="inlineStr">
        <is>
          <t>Other comprehensive income</t>
        </is>
      </c>
    </row>
    <row r="26">
      <c r="A26" s="4" t="inlineStr">
        <is>
          <t>Translation adjustment</t>
        </is>
      </c>
      <c r="B26" s="5" t="n">
        <v>110042</v>
      </c>
      <c r="C26" s="5" t="n">
        <v>150626</v>
      </c>
      <c r="D26" s="5" t="n">
        <v>-42566</v>
      </c>
    </row>
    <row r="27">
      <c r="A27" s="4" t="inlineStr">
        <is>
          <t>Comprehensive loss</t>
        </is>
      </c>
      <c r="B27" s="6" t="n">
        <v>-8021155</v>
      </c>
      <c r="C27" s="6" t="n">
        <v>-2149945</v>
      </c>
      <c r="D27" s="6" t="n">
        <v>-1437207</v>
      </c>
    </row>
    <row r="28">
      <c r="A28" s="3" t="inlineStr">
        <is>
          <t>Earnings per share</t>
        </is>
      </c>
    </row>
    <row r="29">
      <c r="A29" s="4" t="inlineStr">
        <is>
          <t>Loss per share - basic</t>
        </is>
      </c>
      <c r="B29" s="7" t="n">
        <v>-0.5</v>
      </c>
      <c r="C29" s="7" t="n">
        <v>-0.18</v>
      </c>
      <c r="D29" s="7" t="n">
        <v>-0.11</v>
      </c>
    </row>
    <row r="30">
      <c r="A30" s="4" t="inlineStr">
        <is>
          <t>Loss per share - diluted</t>
        </is>
      </c>
      <c r="B30" s="7" t="n">
        <v>-0.5</v>
      </c>
      <c r="C30" s="7" t="n">
        <v>-0.18</v>
      </c>
      <c r="D30" s="7" t="n">
        <v>-0.11</v>
      </c>
    </row>
    <row r="31">
      <c r="A31" s="4" t="inlineStr">
        <is>
          <t>Weighted average common shares outstanding, basic</t>
        </is>
      </c>
      <c r="B31" s="5" t="n">
        <v>16223996</v>
      </c>
      <c r="C31" s="5" t="n">
        <v>13129212</v>
      </c>
      <c r="D31" s="5" t="n">
        <v>13129212</v>
      </c>
    </row>
    <row r="32">
      <c r="A32" s="4" t="inlineStr">
        <is>
          <t>Weighted average common shares outstanding, dulited</t>
        </is>
      </c>
      <c r="B32" s="5" t="n">
        <v>16223996</v>
      </c>
      <c r="C32" s="5" t="n">
        <v>13129212</v>
      </c>
      <c r="D32" s="5" t="n">
        <v>131292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movement in right-of-use assets</t>
        </is>
      </c>
      <c r="B4" s="4" t="inlineStr">
        <is>
          <t>​ ​ ​ ​ ​ ​ Land lease Balance, December 31, 2019 ​ $ 2,409,934 Additions ​ — Amortization ​ (56,292) Movement in exchange rates ​ (153,863) Balance, December 31, 2020 ​ $ 2,199,779 Additions ​ — Amortization ​ (115,183) Movement in exchange rates ​ (175,719) Balance, December 31, 2021 ​ $ 1,908,8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movement in intangible assets</t>
        </is>
      </c>
      <c r="B4" s="4" t="inlineStr">
        <is>
          <t>​ ​ ​ ​ ​ Cost: Licences Balance, December 31, 2019 ​ $ 437,911 Movement in exchange rates ​ (15,085) Balance, December 31, 2020 ​ $ 422,826 Movement in exchange rates ​ ​ (33,370) Balance, December 31, 2021 ​ $ 389,456 ​ ​ ​ ​ Accumulated depreciation ​ Licences Balance, December 31, 2019 ​ $ 63,202 Amortization ​ 41,337 Movement in exchange rates ​ ​ (3,119) Balance, December 31, 2020 ​ $ 101,420 Amortization ​ 38,766 Movement in exchange rates ​ ​ (9,832) Balance, December 31, 2021 ​ $ 130,354 ​ ​ ​ ​ Net book value ​ Licences Balance, December 31, 2020 ​ $ 321,406 Balance, December 31, 2021 ​ $ 259,1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liability (Tables)</t>
        </is>
      </c>
      <c r="B1" s="2" t="inlineStr">
        <is>
          <t>12 Months Ended</t>
        </is>
      </c>
    </row>
    <row r="2">
      <c r="B2" s="2" t="inlineStr">
        <is>
          <t>Dec. 31, 2021</t>
        </is>
      </c>
    </row>
    <row r="3">
      <c r="A3" s="3" t="inlineStr">
        <is>
          <t>Lease liability</t>
        </is>
      </c>
    </row>
    <row r="4">
      <c r="A4" s="4" t="inlineStr">
        <is>
          <t>Schedule of lease liability maturity, interest rate and balance</t>
        </is>
      </c>
      <c r="B4" s="4" t="inlineStr">
        <is>
          <t>​ ​ ​ ​ ​ ​ ​ ​ ​ ​ ​ ​ ​ ​ Incremental ​ ​ ​ ​ As at December 31: ​ Maturity ​ borrowing rate ​ 2021 ​ 2020 Current 2022 10.25 % $ 439,709 ​ $ 283,976 Non-current 2023‑2039 10.25 % 1,978,997 ​ 2,598,176 ​ ​ ​ ​ ​ ​ $ 2,418,706 ​ $ 2,882,152</t>
        </is>
      </c>
    </row>
    <row r="5">
      <c r="A5" s="4" t="inlineStr">
        <is>
          <t>Schedule of undiscounted minimum lease payments remaining</t>
        </is>
      </c>
      <c r="B5" s="4" t="inlineStr">
        <is>
          <t>The Company has committed to the following undiscounted minimum lease payments remaining as at December 31, 2021: ​ ​ ​ ​ ​ Year ended December 31: ​ 2022 ​ $ 108,628 2023 ​ 260,708 2024 ​ 260,708 2025 ​ 260,708 2026 ​ 260,708 Thereafter ​ 3,193,669 ​ ​ $ 4,345,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Tables)</t>
        </is>
      </c>
      <c r="B1" s="2" t="inlineStr">
        <is>
          <t>12 Months Ended</t>
        </is>
      </c>
    </row>
    <row r="2">
      <c r="B2" s="2" t="inlineStr">
        <is>
          <t>Dec. 31, 2021</t>
        </is>
      </c>
    </row>
    <row r="3">
      <c r="A3" s="3" t="inlineStr">
        <is>
          <t>Capital</t>
        </is>
      </c>
    </row>
    <row r="4">
      <c r="A4" s="4" t="inlineStr">
        <is>
          <t>Schedule of shares issued and outstanding</t>
        </is>
      </c>
      <c r="B4" s="4" t="inlineStr">
        <is>
          <t>Shares issued and outstanding are as follows: ​ ​ ​ ​ ​ ​ Cost: Number of shares Capital Balance, December 31, 2019 13,129,212 ​ $ 1,636 Balance, December 31, 2020 13,129,212 ​ 1,636 Shares issued to founders 5,626,806 ​ 1 Seed subscription 468,900 ​ 250,000 Private Placement 2,126,400 ​ 4,804,058 Settlement of Bridge Loan 880,000 ​ 2,200,000 Balance, December 31, 2021 22,231,318 ​ $ 7,255,6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The components of income tax expense (benefit) are as follows: ​ ​ ​ ​ ​ ​ ​ ​ ​ ​ ​ Year ended December 31 2021 ​ 2020 2019 Current: ​ ​ ​ ​ ​ ​ ​ ​ ​ Kingdom of Lesotho ​ $ — ​ $ — ​ $ — Republic of Malta ​ ​ — ​ ​ — ​ ​ — United Kingdom ​ ​ — ​ — ​ — ​ ​ $ — ​ $ — ​ $ —</t>
        </is>
      </c>
    </row>
    <row r="5">
      <c r="A5" s="4" t="inlineStr">
        <is>
          <t>Schedule reconciling net income to taxable income</t>
        </is>
      </c>
      <c r="B5" s="4" t="inlineStr">
        <is>
          <t>​ ​ ​ ​ ​ ​ ​ ​ ​ ​ ​ ​ Year ended December 31 2021 2020 2019 ​ Net loss before income taxes ​ $ (8,131,197) ​ $ (2,300,571) ​ $ (1,394,641) ​ Statutory income tax rate ​ ​ 26.50 % ​ 26.50 % ​ 26.50 % ​ ​ ​ ​ ​ ​ ​ ​ Income tax benefit ​ (2,154,767) ​ (609,651) ​ (369,580) ​ Foreign rate differential ​ 1,227,150 ​ 379,594 ​ 230,116 ​ Unrecognized loss carryforwards ​ 1,089,449 ​ 230,057 ​ 139,464 ​ ​ ​ $ — ​ $ — ​ $ — ​</t>
        </is>
      </c>
    </row>
    <row r="6">
      <c r="A6" s="4" t="inlineStr">
        <is>
          <t>Schedule of deferred tax assets not recognized</t>
        </is>
      </c>
      <c r="B6" s="4" t="inlineStr">
        <is>
          <t>​ ​ ​ ​ ​ ​ ​ ​ As at December 31 2021 2020 ​ ​ ​ ​ ​ ​ ​ Net operating loss before carryforwards ​ $ — ​ $ — Unrecognized loss carryforward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Key Management Personnel</t>
        </is>
      </c>
      <c r="B4" s="4" t="inlineStr">
        <is>
          <t>​ ​ ​ ​ ​ ​ ​ ​ For the years ended December 31 2021 2020 2019 Key Management Remuneration 1,148,206 259,035 116,481 Director Professional fees — 121,467 121,970 Short term accommodation expense 69,521 45,482 26,264 ​ ​ ​ ​ ​ ​ ​ ​ 1,217,727 425,984 264,7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Comparison by class of the carrying amounts and fair value of the Company's financial instruments</t>
        </is>
      </c>
      <c r="B4" s="4" t="inlineStr">
        <is>
          <t>​ ​ ​ ​ ​ ​ ​ ​ ​ ​ ​ ​ ​ ​ As at December 31 ​ 2021 2020 ​ ​ ​ ​ Carrying ​ Fair ​ Carrying ​ Fair ​ ​ Level amount value amount value Financial assets ​ ​ ​ ​ ​ ​ ​ Financial assets measured at amortized cost: ​ ​ Cash 1 ​ $ 3,495,390 3,495,390 ​ $ 13,504 13,504 Trade and other receivables 2 ​ 242,357 242,357 ​ — — ​ ​ ​ ​ ​ ​ ​ ​ ​ ​ ​ ​ ​ Financial liabilities ​ ​ ​ ​ ​ ​ Financial assets measured at amortized cost: ​ ​ ​ ​ ​ ​ Trade and other payables 2 ​ $ 680,328 680,328 ​ $ 183,895 183,895 Loans and borrowings 2 ​ 432,201 432,210 ​ 6,240,713 6,240,713 Lease liabilities 2 ​ 2,418,706 2,418,706 ​ 2,882,152 2,882,152 Secured convertible debenture 2 ​ 6,716,190 6,716,19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s arising from financial instruments and risk management (Tables)</t>
        </is>
      </c>
      <c r="B1" s="2" t="inlineStr">
        <is>
          <t>12 Months Ended</t>
        </is>
      </c>
    </row>
    <row r="2">
      <c r="B2" s="2" t="inlineStr">
        <is>
          <t>Dec. 31, 2021</t>
        </is>
      </c>
    </row>
    <row r="3">
      <c r="A3" s="3" t="inlineStr">
        <is>
          <t>Risks arising from financial instruments and risk management</t>
        </is>
      </c>
    </row>
    <row r="4">
      <c r="A4" s="4" t="inlineStr">
        <is>
          <t>Schedule of exposure to foreign exchange risk</t>
        </is>
      </c>
      <c r="B4" s="4" t="inlineStr">
        <is>
          <t>​ ​ ​ ​ ​ ​ ​ ​ As at December 31 (expressed in GBP) 2021 2020 Financial assets ​ ​ Cash £ 2,577,674 £ — Trade and other receivables ​ 30,983 ​ 344 ​ £ 2,608,657 £ — Financial liabilities ​ ​ Trade and other payables £ 239,763 £ ​ ​ £ 239,763 £ ​ ​ ​ ​ ​ ​ ​ ​ ​ As at December 31 (expressed in CAD) 2021 2020 Financial assets ​ ​ Trade and other receivables ​ $ 255,880 ​ $ — ​ ​ $ 255,880 ​ $ — ​ ​ ​ ​ ​ ​ ​ Financial liabilities ​ ​ ​ Trade and other payables ​ $ 234,711 ​ $ — ​ ​ $ 234,711 ​ $ — ​ ​ ​ ​ ​ ​ ​ ​ As at December 31 (expressed in LSL) 2021 2020 Financial assets Cash L 321,646 L — Trade and other receivables ​ ​ ​ ​ ​ ​ ​ L 323,667 L — ​ ​ ​ ​ ​ ​ ​ Financial liabilities ​ ​ Lease liabilities L 38,965,352 L — Loans and borrowings ​ ​ 7,846,551 — ​ L 46,811,903 L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 (Tables)</t>
        </is>
      </c>
      <c r="B1" s="2" t="inlineStr">
        <is>
          <t>12 Months Ended</t>
        </is>
      </c>
    </row>
    <row r="2">
      <c r="B2" s="2" t="inlineStr">
        <is>
          <t>Dec. 31, 2021</t>
        </is>
      </c>
    </row>
    <row r="3">
      <c r="A3" s="3" t="inlineStr">
        <is>
          <t>Segmented info</t>
        </is>
      </c>
    </row>
    <row r="4">
      <c r="A4" s="4" t="inlineStr">
        <is>
          <t>Schedule of information about the assets, liabilities and profit or loss from each segment</t>
        </is>
      </c>
      <c r="B4" s="4" t="inlineStr">
        <is>
          <t>​ ​ ​ ​ ​ ​ ​ ​ ​ ​ ​ ​ ​ ​ ​ As at December 31, 2021 Financial statement line item: ​ Cultivation ​ Distribution ​ Corporate ​ Total Reportable segment assets ​ $ 4,127,138 ​ $ 3,716,771 ​ $ 205,797 ​ $ 8,043,909 Reportable segment liabilities ​ 3,020,730 ​ 323,129 ​ 6,899,644 ​ 10,243,143 ​ ​ ​ ​ ​ ​ ​ ​ ​ ​ ​ ​ ​ ​ ​ As at December 31, 2020 Financial statement line item: ​ Cultivation ​ Distribution ​ Corporate ​ Total Reportable segment assets ​ $ 4,253,676 ​ $ 19,664 ​ $ — ​ $ 4,273,340 Reportable segment liabilities ​ 9,305,736 ​ 1,024 ​ — ​ 9,306,760 ​ ​ ​ ​ ​ ​ ​ ​ ​ ​ ​ ​ ​ ​ ​ For the year ended December 31, 2021 Financial statement line item: ​ Cultivation Distribution Corporate Total Revenues from external customers ​ $ — ​ $ 41,431 ​ $ — ​ $ 41,431 Intersegment revenues ​ — ​ — ​ — ​ — Other income ​ — ​ 55 ​ — ​ 55 Finance income ​ 26,659 ​ 90 ​ — ​ 26,749 Finance expense ​ 1,082,372 ​ — ​ 10,509 ​ 1,092,881 Depreciation &amp; amortization ​ 308,544 ​ 478 ​ — ​ 309,022 Reportable segment loss ​ (5,331,600) ​ (1,775,923) ​ (1,019,823) ​ (8,127,347) ​ ​ ​ ​ ​ ​ ​ ​ ​ ​ ​ ​ ​ ​ ​ For the year ended December 31, 2020 Financial statement line item: ​ Cultivation Distribution Corporate Total Revenues from external customers ​ $ — ​ $ 2,062 ​ $ — ​ $ 2,062 Intersegment revenues ​ — ​ — ​ — ​ — Other revenue ​ — ​ — ​ — ​ — Finance income ​ 10,187 ​ 1 ​ — ​ 10,188 Finance expense ​ 645,162 ​ — ​ — ​ 645,162 Depreciation &amp; amortization ​ 248,743 ​ — ​ — ​ 248,743 Reportable segment loss ​ (2,298,310) ​ (2,261) ​ — ​ (2,300,571) ​ ​ ​ ​ ​ ​ ​ ​ ​ ​ ​ ​ ​ ​ ​ ​ For the year ended December 31, 2019 Financial statement line item: ​ Cultivation ​ Distribution ​ Corporate ​ Total Revenues from external customers ​ $ — ​ $ — ​ $ — ​ $ — Intersegment revenues ​ — ​ — ​ — ​ — Other revenue ​ — ​ — ​ — ​ — Finance income ​ 399 ​ 2 ​ — ​ 401 Finance expense ​ 493,807 ​ — ​ — ​ 493,807 Depreciation &amp; amortization ​ 198,824 ​ — ​ — ​ 198,824 Reportable segment loss ​ (1,394,611) ​ (30) ​ — ​ (1,394,641)</t>
        </is>
      </c>
    </row>
    <row r="5">
      <c r="A5" s="4" t="inlineStr">
        <is>
          <t>Reconciliations of each reportable segment's revenues, profit or loss, assets and liabilities</t>
        </is>
      </c>
      <c r="B5" s="4" t="inlineStr">
        <is>
          <t>​ ​ ​ ​ ​ ​ ​ ​ ​ ​ ​ ​ ​ ​ ​ For the year ended December 31, 2021 Revenues ​ Cultivation Distribution Corporate Total Total revenues ​ $ — ​ $ 41,431 ​ $ — ​ $ 41,431 Elimination of inter segment revenue ​ — ​ — ​ — ​ — Total revenue ​ $ — ​ $ 41,431 ​ $ — ​ $ 41,431 ​ ​ ​ ​ ​ ​ ​ ​ ​ ​ ​ ​ ​ ​ ​ ​ ​ ​ ​ ​ ​ ​ ​ ​ ​ ​ ​ ​ For the year ended December 31, 2020 Revenues ​ Cultivation Distribution Corporate Total Total revenues ​ $ — ​ $ 2,062 ​ $ — ​ $ 2,062 Elimination of inter segment revenue ​ — ​ — ​ — ​ — Total revenue ​ $ — ​ $ 2,062 ​ $ — ​ $ 2,062 ​ ​ ​ ​ ​ ​ ​ ​ ​ ​ ​ ​ ​ ​ ​ For the year ended December 31, 2019 Revenues Cultivation Distribution Corporate Total Total revenues ​ $ — ​ $ — ​ $ — ​ $ — Elimination of inter segment Revenue ​ — ​ — ​ — ​ — Total revenue ​ $ — ​ $ — ​ $ — ​ $ — ​ ​ ​ ​ ​ ​ ​ ​ ​ ​ ​ ​ ​ ​ ​ For the year ended December 31, 2021 Loss ​ Cultivation Distribution Corporate Total Total profit or loss for reportable segments ​ $ (5,331,600) ​ $ (1,775,923) ​ $ (1,019,823) ​ $ (8,127,347) Other profit or loss ​ — ​ — ​ — ​ — Elimination of inter segment profit or loss ​ — ​ — ​ — ​ — Loss before income tax expense ​ $ (5,331,600) ​ $ (1,775,923) ​ $ (1,019,823) ​ $ (8,127,347) ​ ​ ​ ​ ​ ​ ​ ​ ​ ​ ​ ​ ​ ​ ​ For the year ended December 31, 2020 Loss ​ Cultivation Distribution Corporate Total Total profit or loss for reportable segments ​ $ (2,298,310) ​ $ (2,261) ​ $ — ​ $ (2,300,571) Other profit or loss ​ — ​ — ​ — ​ — Elimination of inter segment profit or loss ​ — ​ — ​ — ​ — Loss before income tax expense ​ $ (2,298,310) ​ $ (2,261) ​ $ — ​ $ (2,300,571) ​ ​ ​ ​ ​ ​ ​ ​ ​ ​ ​ ​ ​ ​ ​ For the year ended December 31, 2019 Loss ​ Cultivation ​ Distribution ​ Corporate ​ Total Total profit or loss for reportable segments ​ $ (1,394,611) ​ $ (30) ​ $ — ​ $ (1,394,641) Other profit or loss ​ — ​ — ​ — ​ — Elimination of inter segment profit or loss ​ — ​ — ​ — ​ — Loss before income tax expense ​ $ (1,394,611) ​ $ (30) ​ $ — ​ $ (1,394,641) ​ ​ ​ ​ ​ ​ ​ ​ ​ ​ ​ ​ ​ ​ ​ As at December 31, 2021 Assets ​ Cultivation Distribution Corporate Total Total assets for reportable segments ​ $ 4,127,138 ​ $ 4,082,801 ​ $ 26,025,848 ​ $ 34,235,787 Other assets ​ — ​ — ​ — ​ — Elimination of inter segment assets ​ — ​ (366,030) ​ (25,825,848) ​ (26,191,878) Entity’s assets ​ $ 4,127,138 ​ $ 3,716,771 ​ $ 200,000 ​ $ 8,043,909 ​ ​ ​ ​ ​ ​ ​ ​ ​ ​ ​ ​ ​ ​ ​ As at December 31, 2020 Assets ​ Cultivation ​ Distribution ​ Corporate ​ Total Total assets for reportable segments ​ $ 4,253,676 ​ $ 19,664 ​ $ — ​ $ 4,273,340 Other assets ​ — ​ — ​ — ​ — Elimination of inter segment assets ​ — ​ — ​ — ​ — Entity’s assets ​ $ 4,253,676 ​ $ 19,664 ​ $ — ​ $ 4,273,340 ​ ​ ​ ​ ​ ​ ​ ​ ​ ​ ​ ​ ​ ​ ​ As at December 31, 2021 Liabilities ​ Cultivation Distribution Corporate Total Total liabilities for reprtable segments ​ $ 10,602,945 ​ $ 5,437,189 ​ $ 6,899,644 ​ $ 22,939,779 Other liabilities ​ — ​ — ​ — ​ — Elimination of inter segment liabilities ​ (7,582,575) ​ (5,114,060) ​ — ​ (12,696,635) Entity’s liabilities ​ $ 3,020,730 ​ $ 323,129 ​ $ 6,899,644 ​ $ 10,243,144 ​ ​ ​ ​ ​ ​ ​ ​ ​ ​ ​ ​ ​ ​ ​ As at December 31, 2020 Liabilities ​ Cultivation Distribution Corporate Total Total liabilities for reprtable segments ​ $ 9,305,736 ​ $ 1,024 ​ $ — ​ $ 9,306,760 Other liabilities ​ — ​ — ​ — ​ — Elimination of inter segment liabilities ​ — ​ — ​ — ​ — Entity’s liabilities ​ $ 9,305,736 ​ $ 1,024 ​ $ — ​ $ 9,306,7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Cash equivalents</t>
        </is>
      </c>
      <c r="B4" s="6" t="n">
        <v>0</v>
      </c>
      <c r="C4" s="6" t="n">
        <v>0</v>
      </c>
    </row>
    <row r="5">
      <c r="A5" s="4" t="inlineStr">
        <is>
          <t>Estimated useful life, operator's license</t>
        </is>
      </c>
      <c r="B5" s="4" t="inlineStr">
        <is>
          <t>10 years</t>
        </is>
      </c>
    </row>
    <row r="6">
      <c r="A6" s="4" t="inlineStr">
        <is>
          <t>Plant and equipment</t>
        </is>
      </c>
    </row>
    <row r="7">
      <c r="A7" s="3" t="inlineStr">
        <is>
          <t>Disclosure of detailed information about property, plant and equipment [line items]</t>
        </is>
      </c>
    </row>
    <row r="8">
      <c r="A8" s="4" t="inlineStr">
        <is>
          <t>Estimated useful life, property and equipment</t>
        </is>
      </c>
      <c r="B8" s="4" t="inlineStr">
        <is>
          <t>10 years</t>
        </is>
      </c>
    </row>
    <row r="9">
      <c r="A9" s="4" t="inlineStr">
        <is>
          <t>Leasehold improvements</t>
        </is>
      </c>
    </row>
    <row r="10">
      <c r="A10" s="3" t="inlineStr">
        <is>
          <t>Disclosure of detailed information about property, plant and equipment [line items]</t>
        </is>
      </c>
    </row>
    <row r="11">
      <c r="A11" s="4" t="inlineStr">
        <is>
          <t>Estimated useful life, property and equipment</t>
        </is>
      </c>
      <c r="B11" s="4" t="inlineStr">
        <is>
          <t>20 years</t>
        </is>
      </c>
    </row>
    <row r="12">
      <c r="A12" s="4" t="inlineStr">
        <is>
          <t>Motor Vehicles</t>
        </is>
      </c>
    </row>
    <row r="13">
      <c r="A13" s="3" t="inlineStr">
        <is>
          <t>Disclosure of detailed information about property, plant and equipment [line items]</t>
        </is>
      </c>
    </row>
    <row r="14">
      <c r="A14" s="4" t="inlineStr">
        <is>
          <t>Estimated useful life, property and equipment</t>
        </is>
      </c>
      <c r="B14" s="4" t="inlineStr">
        <is>
          <t>4 years</t>
        </is>
      </c>
    </row>
    <row r="15">
      <c r="A15" s="4" t="inlineStr">
        <is>
          <t>Computers</t>
        </is>
      </c>
    </row>
    <row r="16">
      <c r="A16" s="3" t="inlineStr">
        <is>
          <t>Disclosure of detailed information about property, plant and equipment [line items]</t>
        </is>
      </c>
    </row>
    <row r="17">
      <c r="A17" s="4" t="inlineStr">
        <is>
          <t>Estimated useful life, property and equipment</t>
        </is>
      </c>
      <c r="B17" s="4" t="inlineStr">
        <is>
          <t>3 years</t>
        </is>
      </c>
    </row>
    <row r="18">
      <c r="A18" s="4" t="inlineStr">
        <is>
          <t>Furniture and fixtures</t>
        </is>
      </c>
    </row>
    <row r="19">
      <c r="A19" s="3" t="inlineStr">
        <is>
          <t>Disclosure of detailed information about property, plant and equipment [line items]</t>
        </is>
      </c>
    </row>
    <row r="20">
      <c r="A20" s="4" t="inlineStr">
        <is>
          <t>Estimated useful life, property and equipment</t>
        </is>
      </c>
      <c r="B20"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6" customWidth="1" min="3" max="3"/>
    <col width="20" customWidth="1" min="4" max="4"/>
    <col width="37" customWidth="1" min="5" max="5"/>
    <col width="13" customWidth="1" min="6" max="6"/>
  </cols>
  <sheetData>
    <row r="1">
      <c r="A1" s="1" t="inlineStr">
        <is>
          <t>Consolidated Statements of Shareholders' Deficit - USD ($)</t>
        </is>
      </c>
      <c r="B1" s="2" t="inlineStr">
        <is>
          <t>Share capital</t>
        </is>
      </c>
      <c r="C1" s="2" t="inlineStr">
        <is>
          <t>Other reserves.</t>
        </is>
      </c>
      <c r="D1" s="2" t="inlineStr">
        <is>
          <t>Accumulated deficit</t>
        </is>
      </c>
      <c r="E1" s="2" t="inlineStr">
        <is>
          <t>Accumulated other comprehensive loss</t>
        </is>
      </c>
      <c r="F1" s="2" t="inlineStr">
        <is>
          <t>Total</t>
        </is>
      </c>
    </row>
    <row r="2">
      <c r="A2" s="4" t="inlineStr">
        <is>
          <t>Balance at beginning of period at Dec. 31, 2018</t>
        </is>
      </c>
      <c r="B2" s="6" t="n">
        <v>10</v>
      </c>
      <c r="D2" s="6" t="n">
        <v>-1467480</v>
      </c>
      <c r="F2" s="6" t="n">
        <v>-1467470</v>
      </c>
    </row>
    <row r="3">
      <c r="A3" s="4" t="inlineStr">
        <is>
          <t>Effective of change in par value</t>
        </is>
      </c>
      <c r="B3" s="5" t="n">
        <v>-7</v>
      </c>
      <c r="C3" s="6" t="n">
        <v>7</v>
      </c>
    </row>
    <row r="4">
      <c r="A4" s="4" t="inlineStr">
        <is>
          <t>Share issuance</t>
        </is>
      </c>
      <c r="B4" s="5" t="n">
        <v>156</v>
      </c>
      <c r="F4" s="5" t="n">
        <v>156</v>
      </c>
    </row>
    <row r="5">
      <c r="A5" s="4" t="inlineStr">
        <is>
          <t>Net loss</t>
        </is>
      </c>
      <c r="D5" s="5" t="n">
        <v>-1394641</v>
      </c>
      <c r="F5" s="5" t="n">
        <v>-1394641</v>
      </c>
    </row>
    <row r="6">
      <c r="A6" s="4" t="inlineStr">
        <is>
          <t>Translation adjustment</t>
        </is>
      </c>
      <c r="E6" s="6" t="n">
        <v>-42566</v>
      </c>
      <c r="F6" s="5" t="n">
        <v>-42566</v>
      </c>
    </row>
    <row r="7">
      <c r="A7" s="4" t="inlineStr">
        <is>
          <t>Balance at end of period at Dec. 31, 2019</t>
        </is>
      </c>
      <c r="B7" s="5" t="n">
        <v>159</v>
      </c>
      <c r="C7" s="5" t="n">
        <v>7</v>
      </c>
      <c r="D7" s="5" t="n">
        <v>-2862121</v>
      </c>
      <c r="E7" s="5" t="n">
        <v>-42566</v>
      </c>
      <c r="F7" s="5" t="n">
        <v>-2904521</v>
      </c>
    </row>
    <row r="8">
      <c r="A8" s="4" t="inlineStr">
        <is>
          <t>Balance at end of period at Dec. 31, 2019</t>
        </is>
      </c>
      <c r="B8" s="5" t="n">
        <v>159</v>
      </c>
    </row>
    <row r="9">
      <c r="A9" s="4" t="inlineStr">
        <is>
          <t>Share issuance</t>
        </is>
      </c>
      <c r="B9" s="5" t="n">
        <v>1477</v>
      </c>
      <c r="F9" s="5" t="n">
        <v>1477</v>
      </c>
    </row>
    <row r="10">
      <c r="A10" s="4" t="inlineStr">
        <is>
          <t>Contribution to reserves by owners of the Company</t>
        </is>
      </c>
      <c r="C10" s="5" t="n">
        <v>21046</v>
      </c>
      <c r="F10" s="5" t="n">
        <v>21046</v>
      </c>
    </row>
    <row r="11">
      <c r="A11" s="4" t="inlineStr">
        <is>
          <t>Net loss</t>
        </is>
      </c>
      <c r="D11" s="5" t="n">
        <v>-2300571</v>
      </c>
      <c r="F11" s="5" t="n">
        <v>-2300571</v>
      </c>
    </row>
    <row r="12">
      <c r="A12" s="4" t="inlineStr">
        <is>
          <t>Translation adjustment</t>
        </is>
      </c>
      <c r="E12" s="5" t="n">
        <v>150626</v>
      </c>
      <c r="F12" s="5" t="n">
        <v>150626</v>
      </c>
    </row>
    <row r="13">
      <c r="A13" s="4" t="inlineStr">
        <is>
          <t>Balance at end of period at Dec. 31, 2020</t>
        </is>
      </c>
      <c r="B13" s="5" t="n">
        <v>159</v>
      </c>
      <c r="C13" s="5" t="n">
        <v>21053</v>
      </c>
      <c r="D13" s="5" t="n">
        <v>-5162692</v>
      </c>
      <c r="E13" s="5" t="n">
        <v>108060</v>
      </c>
      <c r="F13" s="5" t="n">
        <v>-5031943</v>
      </c>
    </row>
    <row r="14">
      <c r="A14" s="4" t="inlineStr">
        <is>
          <t>Balance at end of period at Dec. 31, 2020</t>
        </is>
      </c>
      <c r="B14" s="5" t="n">
        <v>1636</v>
      </c>
    </row>
    <row r="15">
      <c r="A15" s="4" t="inlineStr">
        <is>
          <t>Recapitalization</t>
        </is>
      </c>
      <c r="C15" s="5" t="n">
        <v>3597617</v>
      </c>
      <c r="F15" s="5" t="n">
        <v>35977</v>
      </c>
    </row>
    <row r="16">
      <c r="A16" s="4" t="inlineStr">
        <is>
          <t>Share issuance</t>
        </is>
      </c>
      <c r="B16" s="5" t="n">
        <v>5054059</v>
      </c>
      <c r="F16" s="5" t="n">
        <v>5054059</v>
      </c>
    </row>
    <row r="17">
      <c r="A17" s="4" t="inlineStr">
        <is>
          <t>Shares for debt</t>
        </is>
      </c>
      <c r="B17" s="5" t="n">
        <v>2200000</v>
      </c>
      <c r="F17" s="5" t="n">
        <v>2200000</v>
      </c>
    </row>
    <row r="18">
      <c r="A18" s="4" t="inlineStr">
        <is>
          <t>Net loss</t>
        </is>
      </c>
      <c r="D18" s="5" t="n">
        <v>-8131197</v>
      </c>
      <c r="F18" s="5" t="n">
        <v>-8131197</v>
      </c>
    </row>
    <row r="19">
      <c r="A19" s="4" t="inlineStr">
        <is>
          <t>Translation adjustment</t>
        </is>
      </c>
      <c r="E19" s="5" t="n">
        <v>110042</v>
      </c>
      <c r="F19" s="5" t="n">
        <v>110042</v>
      </c>
    </row>
    <row r="20">
      <c r="A20" s="4" t="inlineStr">
        <is>
          <t>Balance at end of period at Dec. 31, 2021</t>
        </is>
      </c>
      <c r="B20" s="6" t="n">
        <v>7255695</v>
      </c>
      <c r="C20" s="6" t="n">
        <v>3618670</v>
      </c>
      <c r="D20" s="6" t="n">
        <v>-13293889</v>
      </c>
      <c r="E20" s="6" t="n">
        <v>218102</v>
      </c>
      <c r="F20" s="6" t="n">
        <v>-22014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Summary of subsidiaries (Details)</t>
        </is>
      </c>
      <c r="B1" s="2" t="inlineStr">
        <is>
          <t>12 Months Ended</t>
        </is>
      </c>
    </row>
    <row r="2">
      <c r="B2" s="2" t="inlineStr">
        <is>
          <t>Dec. 31, 2021</t>
        </is>
      </c>
    </row>
    <row r="3">
      <c r="A3" s="4" t="inlineStr">
        <is>
          <t>Cannahealth Ltd. ("Cannahealth")</t>
        </is>
      </c>
    </row>
    <row r="4">
      <c r="A4" s="3" t="inlineStr">
        <is>
          <t>Disclosure of subsidiaries [line items]</t>
        </is>
      </c>
    </row>
    <row r="5">
      <c r="A5" s="4" t="inlineStr">
        <is>
          <t>Proportion of ownership interest in subsidiary</t>
        </is>
      </c>
      <c r="B5" s="4" t="inlineStr">
        <is>
          <t>100.00%</t>
        </is>
      </c>
    </row>
    <row r="6">
      <c r="A6" s="4" t="inlineStr">
        <is>
          <t>Bophelo Holdings Ltd. ("Bophelo H")</t>
        </is>
      </c>
    </row>
    <row r="7">
      <c r="A7" s="3" t="inlineStr">
        <is>
          <t>Disclosure of subsidiaries [line items]</t>
        </is>
      </c>
    </row>
    <row r="8">
      <c r="A8" s="4" t="inlineStr">
        <is>
          <t>Proportion of ownership interest in subsidiary</t>
        </is>
      </c>
      <c r="B8" s="4" t="inlineStr">
        <is>
          <t>100.00%</t>
        </is>
      </c>
    </row>
    <row r="9">
      <c r="A9" s="4" t="inlineStr">
        <is>
          <t>Bophelo Bio Science and Wellness (Pty) Ltd. ("Bophelo")</t>
        </is>
      </c>
    </row>
    <row r="10">
      <c r="A10" s="3" t="inlineStr">
        <is>
          <t>Disclosure of subsidiaries [line items]</t>
        </is>
      </c>
    </row>
    <row r="11">
      <c r="A11" s="4" t="inlineStr">
        <is>
          <t>Proportion of ownership interest in subsidiary</t>
        </is>
      </c>
      <c r="B11" s="4" t="inlineStr">
        <is>
          <t>100.00%</t>
        </is>
      </c>
    </row>
    <row r="12">
      <c r="A12" s="4" t="inlineStr">
        <is>
          <t>Canmart Ltd. ("Canmart")</t>
        </is>
      </c>
    </row>
    <row r="13">
      <c r="A13" s="3" t="inlineStr">
        <is>
          <t>Disclosure of subsidiaries [line items]</t>
        </is>
      </c>
    </row>
    <row r="14">
      <c r="A14" s="4" t="inlineStr">
        <is>
          <t>Proportion of ownership interest in subsidiary</t>
        </is>
      </c>
      <c r="B1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9" customWidth="1" min="2" max="2"/>
    <col width="29" customWidth="1" min="3" max="3"/>
    <col width="21" customWidth="1" min="4" max="4"/>
  </cols>
  <sheetData>
    <row r="1">
      <c r="A1" s="1" t="inlineStr">
        <is>
          <t>Accounts receivable (Details)</t>
        </is>
      </c>
      <c r="B1" s="2" t="inlineStr">
        <is>
          <t>12 Months Ended</t>
        </is>
      </c>
    </row>
    <row r="2">
      <c r="B2" s="2" t="inlineStr">
        <is>
          <t>Dec. 31, 2021USD ($)customer</t>
        </is>
      </c>
      <c r="C2" s="2" t="inlineStr">
        <is>
          <t>Dec. 31, 2020USD ($)customer</t>
        </is>
      </c>
      <c r="D2" s="2" t="inlineStr">
        <is>
          <t>Dec. 31, 2019USD ($)</t>
        </is>
      </c>
    </row>
    <row r="3">
      <c r="A3" s="3" t="inlineStr">
        <is>
          <t>Accounts receivable</t>
        </is>
      </c>
    </row>
    <row r="4">
      <c r="A4" s="4" t="inlineStr">
        <is>
          <t>Trade accounts receivable</t>
        </is>
      </c>
      <c r="B4" s="6" t="n">
        <v>29457</v>
      </c>
    </row>
    <row r="5">
      <c r="A5" s="4" t="inlineStr">
        <is>
          <t>Sales taxes receivable</t>
        </is>
      </c>
      <c r="B5" s="5" t="n">
        <v>212900</v>
      </c>
    </row>
    <row r="6">
      <c r="A6" s="4" t="inlineStr">
        <is>
          <t>Total accounts receivable</t>
        </is>
      </c>
      <c r="B6" s="6" t="n">
        <v>242357</v>
      </c>
    </row>
    <row r="7">
      <c r="A7" s="4" t="inlineStr">
        <is>
          <t>Number of customers holding over 10% of balance | customer</t>
        </is>
      </c>
      <c r="B7" s="5" t="n">
        <v>1</v>
      </c>
      <c r="C7" s="5" t="n">
        <v>1</v>
      </c>
    </row>
    <row r="8">
      <c r="A8" s="4" t="inlineStr">
        <is>
          <t>Portion of balance held</t>
        </is>
      </c>
      <c r="B8" s="4" t="inlineStr">
        <is>
          <t>94.00%</t>
        </is>
      </c>
    </row>
    <row r="9">
      <c r="A9" s="4" t="inlineStr">
        <is>
          <t>Bad debt expense</t>
        </is>
      </c>
      <c r="B9" s="6" t="n">
        <v>0</v>
      </c>
      <c r="C9" s="6" t="n">
        <v>0</v>
      </c>
      <c r="D9"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1</t>
        </is>
      </c>
      <c r="C2" s="2" t="inlineStr">
        <is>
          <t>Dec. 31, 2020</t>
        </is>
      </c>
      <c r="D2" s="2" t="inlineStr">
        <is>
          <t>Dec. 31, 2019</t>
        </is>
      </c>
    </row>
    <row r="3">
      <c r="A3" s="3" t="inlineStr">
        <is>
          <t>Disclosure of fair value measurement of assets [line items]</t>
        </is>
      </c>
    </row>
    <row r="4">
      <c r="A4" s="4" t="inlineStr">
        <is>
          <t>Carrying value of stock held</t>
        </is>
      </c>
      <c r="C4" s="6" t="n">
        <v>611</v>
      </c>
    </row>
    <row r="5">
      <c r="A5" s="4" t="inlineStr">
        <is>
          <t>Inventory written off</t>
        </is>
      </c>
      <c r="B5" s="6" t="n">
        <v>19563</v>
      </c>
      <c r="C5" s="5" t="n">
        <v>0</v>
      </c>
      <c r="D5" s="6" t="n">
        <v>0</v>
      </c>
    </row>
    <row r="6">
      <c r="A6" s="4" t="inlineStr">
        <is>
          <t>Inventory recorded as expense</t>
        </is>
      </c>
      <c r="B6" s="5" t="n">
        <v>0</v>
      </c>
      <c r="C6" s="5" t="n">
        <v>0</v>
      </c>
      <c r="D6" s="6" t="n">
        <v>0</v>
      </c>
    </row>
    <row r="7">
      <c r="A7" s="4" t="inlineStr">
        <is>
          <t>UK</t>
        </is>
      </c>
    </row>
    <row r="8">
      <c r="A8" s="3" t="inlineStr">
        <is>
          <t>Disclosure of fair value measurement of assets [line items]</t>
        </is>
      </c>
    </row>
    <row r="9">
      <c r="A9" s="4" t="inlineStr">
        <is>
          <t>Carrying value of stock held</t>
        </is>
      </c>
      <c r="B9" s="6" t="n">
        <v>0</v>
      </c>
      <c r="C9" s="6" t="n">
        <v>6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2" customWidth="1" min="2" max="2"/>
    <col width="21" customWidth="1" min="3" max="3"/>
  </cols>
  <sheetData>
    <row r="1">
      <c r="A1" s="1" t="inlineStr">
        <is>
          <t>Inventory - Biological assets (Details)</t>
        </is>
      </c>
      <c r="B1" s="2" t="inlineStr">
        <is>
          <t>12 Months Ended</t>
        </is>
      </c>
    </row>
    <row r="2">
      <c r="B2" s="2" t="inlineStr">
        <is>
          <t>Dec. 31, 2021USD ($)kgPlantitem</t>
        </is>
      </c>
      <c r="C2" s="2" t="inlineStr">
        <is>
          <t>Dec. 31, 2020USD ($)</t>
        </is>
      </c>
    </row>
    <row r="3">
      <c r="A3" s="3" t="inlineStr">
        <is>
          <t>Disclosure of reconciliation of changes in biological assets [line items]</t>
        </is>
      </c>
    </row>
    <row r="4">
      <c r="A4" s="4" t="inlineStr">
        <is>
          <t>Loss on change in fair value of biological assets</t>
        </is>
      </c>
      <c r="B4" s="6" t="n">
        <v>-713135</v>
      </c>
      <c r="C4" s="6" t="n">
        <v>-58429</v>
      </c>
    </row>
    <row r="5">
      <c r="A5" s="4" t="inlineStr">
        <is>
          <t>Number of plants | Plant</t>
        </is>
      </c>
      <c r="B5" s="5" t="n">
        <v>49269</v>
      </c>
    </row>
    <row r="6">
      <c r="A6" s="4" t="inlineStr">
        <is>
          <t>Expected yield | kg</t>
        </is>
      </c>
      <c r="B6" s="8" t="n">
        <v>492.69</v>
      </c>
    </row>
    <row r="7">
      <c r="A7" s="4" t="inlineStr">
        <is>
          <t>Number of seeds | item</t>
        </is>
      </c>
      <c r="B7" s="5" t="n">
        <v>156073</v>
      </c>
    </row>
    <row r="8">
      <c r="A8" s="4" t="inlineStr">
        <is>
          <t>Fair value</t>
        </is>
      </c>
    </row>
    <row r="9">
      <c r="A9" s="3" t="inlineStr">
        <is>
          <t>Disclosure of reconciliation of changes in biological assets [line items]</t>
        </is>
      </c>
    </row>
    <row r="10">
      <c r="A10" s="4" t="inlineStr">
        <is>
          <t>Balance, beginning of the period</t>
        </is>
      </c>
      <c r="B10" s="6" t="n">
        <v>0</v>
      </c>
      <c r="C10" s="5" t="n">
        <v>0</v>
      </c>
    </row>
    <row r="11">
      <c r="A11" s="4" t="inlineStr">
        <is>
          <t>Requisition of raw materials from inventory</t>
        </is>
      </c>
      <c r="B11" s="5" t="n">
        <v>202900</v>
      </c>
    </row>
    <row r="12">
      <c r="A12" s="4" t="inlineStr">
        <is>
          <t>Capitalized costs</t>
        </is>
      </c>
      <c r="B12" s="5" t="n">
        <v>490672</v>
      </c>
    </row>
    <row r="13">
      <c r="A13" s="4" t="inlineStr">
        <is>
          <t>Loss on change in fair value of biological assets</t>
        </is>
      </c>
      <c r="B13" s="5" t="n">
        <v>-693572</v>
      </c>
    </row>
    <row r="14">
      <c r="A14" s="4" t="inlineStr">
        <is>
          <t>Balance, end of the period</t>
        </is>
      </c>
      <c r="B14" s="6" t="n">
        <v>0</v>
      </c>
      <c r="C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beginning of period</t>
        </is>
      </c>
      <c r="B4" s="6" t="n">
        <v>1626032</v>
      </c>
    </row>
    <row r="5">
      <c r="A5" s="4" t="inlineStr">
        <is>
          <t>Balance at end of period</t>
        </is>
      </c>
      <c r="B5" s="5" t="n">
        <v>1897748</v>
      </c>
      <c r="C5" s="6" t="n">
        <v>1626032</v>
      </c>
    </row>
    <row r="6">
      <c r="A6" s="4" t="inlineStr">
        <is>
          <t>Impairment loss recognized</t>
        </is>
      </c>
      <c r="B6" s="5" t="n">
        <v>0</v>
      </c>
      <c r="C6" s="5" t="n">
        <v>23748</v>
      </c>
    </row>
    <row r="7">
      <c r="A7" s="4" t="inlineStr">
        <is>
          <t>Cost:</t>
        </is>
      </c>
    </row>
    <row r="8">
      <c r="A8" s="3" t="inlineStr">
        <is>
          <t>Disclosure of detailed information about property, plant and equipment [line items]</t>
        </is>
      </c>
    </row>
    <row r="9">
      <c r="A9" s="4" t="inlineStr">
        <is>
          <t>Balance at beginning of period</t>
        </is>
      </c>
      <c r="B9" s="5" t="n">
        <v>1799940</v>
      </c>
      <c r="C9" s="5" t="n">
        <v>1408618</v>
      </c>
    </row>
    <row r="10">
      <c r="A10" s="4" t="inlineStr">
        <is>
          <t>Additions</t>
        </is>
      </c>
      <c r="B10" s="5" t="n">
        <v>576472</v>
      </c>
      <c r="C10" s="5" t="n">
        <v>439137</v>
      </c>
    </row>
    <row r="11">
      <c r="A11" s="4" t="inlineStr">
        <is>
          <t>Write-offs</t>
        </is>
      </c>
      <c r="C11" s="5" t="n">
        <v>-23748</v>
      </c>
    </row>
    <row r="12">
      <c r="A12" s="4" t="inlineStr">
        <is>
          <t>Foreign exchange movements</t>
        </is>
      </c>
      <c r="B12" s="5" t="n">
        <v>-170012</v>
      </c>
      <c r="C12" s="5" t="n">
        <v>-24067</v>
      </c>
    </row>
    <row r="13">
      <c r="A13" s="4" t="inlineStr">
        <is>
          <t>Balance at end of period</t>
        </is>
      </c>
      <c r="B13" s="5" t="n">
        <v>2206400</v>
      </c>
      <c r="C13" s="5" t="n">
        <v>1799940</v>
      </c>
    </row>
    <row r="14">
      <c r="A14" s="4" t="inlineStr">
        <is>
          <t>Accumulated depreciation</t>
        </is>
      </c>
    </row>
    <row r="15">
      <c r="A15" s="3" t="inlineStr">
        <is>
          <t>Disclosure of detailed information about property, plant and equipment [line items]</t>
        </is>
      </c>
    </row>
    <row r="16">
      <c r="A16" s="4" t="inlineStr">
        <is>
          <t>Balance at beginning of period</t>
        </is>
      </c>
      <c r="B16" s="5" t="n">
        <v>-173908</v>
      </c>
      <c r="C16" s="5" t="n">
        <v>-94405</v>
      </c>
    </row>
    <row r="17">
      <c r="A17" s="4" t="inlineStr">
        <is>
          <t>Foreign exchange movements</t>
        </is>
      </c>
      <c r="B17" s="5" t="n">
        <v>-20329</v>
      </c>
      <c r="C17" s="5" t="n">
        <v>-5084</v>
      </c>
    </row>
    <row r="18">
      <c r="A18" s="4" t="inlineStr">
        <is>
          <t>Depreciation</t>
        </is>
      </c>
      <c r="B18" s="5" t="n">
        <v>155073</v>
      </c>
      <c r="C18" s="5" t="n">
        <v>84587</v>
      </c>
    </row>
    <row r="19">
      <c r="A19" s="4" t="inlineStr">
        <is>
          <t>Balance at end of period</t>
        </is>
      </c>
      <c r="B19" s="5" t="n">
        <v>-308652</v>
      </c>
      <c r="C19" s="5" t="n">
        <v>-173908</v>
      </c>
    </row>
    <row r="20">
      <c r="A20" s="4" t="inlineStr">
        <is>
          <t>Plant and equipment</t>
        </is>
      </c>
    </row>
    <row r="21">
      <c r="A21" s="3" t="inlineStr">
        <is>
          <t>Disclosure of detailed information about property, plant and equipment [line items]</t>
        </is>
      </c>
    </row>
    <row r="22">
      <c r="A22" s="4" t="inlineStr">
        <is>
          <t>Balance at beginning of period</t>
        </is>
      </c>
      <c r="B22" s="5" t="n">
        <v>462650</v>
      </c>
    </row>
    <row r="23">
      <c r="A23" s="4" t="inlineStr">
        <is>
          <t>Balance at end of period</t>
        </is>
      </c>
      <c r="B23" s="5" t="n">
        <v>415157</v>
      </c>
      <c r="C23" s="5" t="n">
        <v>462650</v>
      </c>
    </row>
    <row r="24">
      <c r="A24" s="4" t="inlineStr">
        <is>
          <t>Plant and equipment | Cost:</t>
        </is>
      </c>
    </row>
    <row r="25">
      <c r="A25" s="3" t="inlineStr">
        <is>
          <t>Disclosure of detailed information about property, plant and equipment [line items]</t>
        </is>
      </c>
    </row>
    <row r="26">
      <c r="A26" s="4" t="inlineStr">
        <is>
          <t>Balance at beginning of period</t>
        </is>
      </c>
      <c r="B26" s="5" t="n">
        <v>586360</v>
      </c>
      <c r="C26" s="5" t="n">
        <v>449044</v>
      </c>
    </row>
    <row r="27">
      <c r="A27" s="4" t="inlineStr">
        <is>
          <t>Additions</t>
        </is>
      </c>
      <c r="B27" s="5" t="n">
        <v>53808</v>
      </c>
      <c r="C27" s="5" t="n">
        <v>172369</v>
      </c>
    </row>
    <row r="28">
      <c r="A28" s="4" t="inlineStr">
        <is>
          <t>Write-offs</t>
        </is>
      </c>
      <c r="C28" s="5" t="n">
        <v>-23748</v>
      </c>
    </row>
    <row r="29">
      <c r="A29" s="4" t="inlineStr">
        <is>
          <t>Foreign exchange movements</t>
        </is>
      </c>
      <c r="B29" s="5" t="n">
        <v>-50157</v>
      </c>
      <c r="C29" s="5" t="n">
        <v>-11305</v>
      </c>
    </row>
    <row r="30">
      <c r="A30" s="4" t="inlineStr">
        <is>
          <t>Balance at end of period</t>
        </is>
      </c>
      <c r="B30" s="5" t="n">
        <v>590011</v>
      </c>
      <c r="C30" s="5" t="n">
        <v>586360</v>
      </c>
    </row>
    <row r="31">
      <c r="A31" s="4" t="inlineStr">
        <is>
          <t>Plant and equipment | Accumulated depreciation</t>
        </is>
      </c>
    </row>
    <row r="32">
      <c r="A32" s="3" t="inlineStr">
        <is>
          <t>Disclosure of detailed information about property, plant and equipment [line items]</t>
        </is>
      </c>
    </row>
    <row r="33">
      <c r="A33" s="4" t="inlineStr">
        <is>
          <t>Balance at beginning of period</t>
        </is>
      </c>
      <c r="B33" s="5" t="n">
        <v>-123710</v>
      </c>
      <c r="C33" s="5" t="n">
        <v>-67113</v>
      </c>
    </row>
    <row r="34">
      <c r="A34" s="4" t="inlineStr">
        <is>
          <t>Foreign exchange movements</t>
        </is>
      </c>
      <c r="B34" s="5" t="n">
        <v>-12641</v>
      </c>
      <c r="C34" s="5" t="n">
        <v>-3615</v>
      </c>
    </row>
    <row r="35">
      <c r="A35" s="4" t="inlineStr">
        <is>
          <t>Depreciation</t>
        </is>
      </c>
      <c r="B35" s="5" t="n">
        <v>63785</v>
      </c>
      <c r="C35" s="5" t="n">
        <v>60212</v>
      </c>
    </row>
    <row r="36">
      <c r="A36" s="4" t="inlineStr">
        <is>
          <t>Balance at end of period</t>
        </is>
      </c>
      <c r="B36" s="5" t="n">
        <v>-174854</v>
      </c>
      <c r="C36" s="5" t="n">
        <v>-123710</v>
      </c>
    </row>
    <row r="37">
      <c r="A37" s="4" t="inlineStr">
        <is>
          <t>Leasehold improvements</t>
        </is>
      </c>
    </row>
    <row r="38">
      <c r="A38" s="3" t="inlineStr">
        <is>
          <t>Disclosure of detailed information about property, plant and equipment [line items]</t>
        </is>
      </c>
    </row>
    <row r="39">
      <c r="A39" s="4" t="inlineStr">
        <is>
          <t>Balance at beginning of period</t>
        </is>
      </c>
      <c r="B39" s="5" t="n">
        <v>257113</v>
      </c>
    </row>
    <row r="40">
      <c r="A40" s="4" t="inlineStr">
        <is>
          <t>Balance at end of period</t>
        </is>
      </c>
      <c r="B40" s="5" t="n">
        <v>981071</v>
      </c>
      <c r="C40" s="5" t="n">
        <v>257113</v>
      </c>
    </row>
    <row r="41">
      <c r="A41" s="4" t="inlineStr">
        <is>
          <t>Leasehold improvements | Cost:</t>
        </is>
      </c>
    </row>
    <row r="42">
      <c r="A42" s="3" t="inlineStr">
        <is>
          <t>Disclosure of detailed information about property, plant and equipment [line items]</t>
        </is>
      </c>
    </row>
    <row r="43">
      <c r="A43" s="4" t="inlineStr">
        <is>
          <t>Balance at beginning of period</t>
        </is>
      </c>
      <c r="B43" s="5" t="n">
        <v>293437</v>
      </c>
      <c r="C43" s="5" t="n">
        <v>304770</v>
      </c>
    </row>
    <row r="44">
      <c r="A44" s="4" t="inlineStr">
        <is>
          <t>Additions</t>
        </is>
      </c>
      <c r="B44" s="5" t="n">
        <v>493136</v>
      </c>
    </row>
    <row r="45">
      <c r="A45" s="4" t="inlineStr">
        <is>
          <t>Foreign exchange movements</t>
        </is>
      </c>
      <c r="B45" s="5" t="n">
        <v>-57574</v>
      </c>
      <c r="C45" s="5" t="n">
        <v>-11333</v>
      </c>
    </row>
    <row r="46">
      <c r="A46" s="4" t="inlineStr">
        <is>
          <t>Reclassifications</t>
        </is>
      </c>
      <c r="B46" s="5" t="n">
        <v>360695</v>
      </c>
    </row>
    <row r="47">
      <c r="A47" s="4" t="inlineStr">
        <is>
          <t>Balance at end of period</t>
        </is>
      </c>
      <c r="B47" s="5" t="n">
        <v>1089694</v>
      </c>
      <c r="C47" s="5" t="n">
        <v>293437</v>
      </c>
    </row>
    <row r="48">
      <c r="A48" s="4" t="inlineStr">
        <is>
          <t>Leasehold improvements | Accumulated depreciation</t>
        </is>
      </c>
    </row>
    <row r="49">
      <c r="A49" s="3" t="inlineStr">
        <is>
          <t>Disclosure of detailed information about property, plant and equipment [line items]</t>
        </is>
      </c>
    </row>
    <row r="50">
      <c r="A50" s="4" t="inlineStr">
        <is>
          <t>Balance at beginning of period</t>
        </is>
      </c>
      <c r="B50" s="5" t="n">
        <v>-36324</v>
      </c>
      <c r="C50" s="5" t="n">
        <v>-22489</v>
      </c>
    </row>
    <row r="51">
      <c r="A51" s="4" t="inlineStr">
        <is>
          <t>Foreign exchange movements</t>
        </is>
      </c>
      <c r="B51" s="5" t="n">
        <v>-6053</v>
      </c>
      <c r="C51" s="5" t="n">
        <v>-1115</v>
      </c>
    </row>
    <row r="52">
      <c r="A52" s="4" t="inlineStr">
        <is>
          <t>Depreciation</t>
        </is>
      </c>
      <c r="B52" s="5" t="n">
        <v>78352</v>
      </c>
      <c r="C52" s="5" t="n">
        <v>14950</v>
      </c>
    </row>
    <row r="53">
      <c r="A53" s="4" t="inlineStr">
        <is>
          <t>Balance at end of period</t>
        </is>
      </c>
      <c r="B53" s="5" t="n">
        <v>-108623</v>
      </c>
      <c r="C53" s="5" t="n">
        <v>-36324</v>
      </c>
    </row>
    <row r="54">
      <c r="A54" s="4" t="inlineStr">
        <is>
          <t>Motor Vehicles</t>
        </is>
      </c>
    </row>
    <row r="55">
      <c r="A55" s="3" t="inlineStr">
        <is>
          <t>Disclosure of detailed information about property, plant and equipment [line items]</t>
        </is>
      </c>
    </row>
    <row r="56">
      <c r="A56" s="4" t="inlineStr">
        <is>
          <t>Balance at beginning of period</t>
        </is>
      </c>
      <c r="B56" s="5" t="n">
        <v>23124</v>
      </c>
    </row>
    <row r="57">
      <c r="A57" s="4" t="inlineStr">
        <is>
          <t>Balance at end of period</t>
        </is>
      </c>
      <c r="B57" s="5" t="n">
        <v>24118</v>
      </c>
      <c r="C57" s="5" t="n">
        <v>23124</v>
      </c>
    </row>
    <row r="58">
      <c r="A58" s="4" t="inlineStr">
        <is>
          <t>Motor Vehicles | Cost:</t>
        </is>
      </c>
    </row>
    <row r="59">
      <c r="A59" s="3" t="inlineStr">
        <is>
          <t>Disclosure of detailed information about property, plant and equipment [line items]</t>
        </is>
      </c>
    </row>
    <row r="60">
      <c r="A60" s="4" t="inlineStr">
        <is>
          <t>Balance at beginning of period</t>
        </is>
      </c>
      <c r="B60" s="5" t="n">
        <v>36998</v>
      </c>
      <c r="C60" s="5" t="n">
        <v>38427</v>
      </c>
    </row>
    <row r="61">
      <c r="A61" s="4" t="inlineStr">
        <is>
          <t>Additions</t>
        </is>
      </c>
      <c r="B61" s="5" t="n">
        <v>14214</v>
      </c>
    </row>
    <row r="62">
      <c r="A62" s="4" t="inlineStr">
        <is>
          <t>Foreign exchange movements</t>
        </is>
      </c>
      <c r="B62" s="5" t="n">
        <v>-3589</v>
      </c>
      <c r="C62" s="5" t="n">
        <v>-1429</v>
      </c>
    </row>
    <row r="63">
      <c r="A63" s="4" t="inlineStr">
        <is>
          <t>Balance at end of period</t>
        </is>
      </c>
      <c r="B63" s="5" t="n">
        <v>47623</v>
      </c>
      <c r="C63" s="5" t="n">
        <v>36998</v>
      </c>
    </row>
    <row r="64">
      <c r="A64" s="4" t="inlineStr">
        <is>
          <t>Motor Vehicles | Accumulated depreciation</t>
        </is>
      </c>
    </row>
    <row r="65">
      <c r="A65" s="3" t="inlineStr">
        <is>
          <t>Disclosure of detailed information about property, plant and equipment [line items]</t>
        </is>
      </c>
    </row>
    <row r="66">
      <c r="A66" s="4" t="inlineStr">
        <is>
          <t>Balance at beginning of period</t>
        </is>
      </c>
      <c r="B66" s="5" t="n">
        <v>-13874</v>
      </c>
      <c r="C66" s="5" t="n">
        <v>-4803</v>
      </c>
    </row>
    <row r="67">
      <c r="A67" s="4" t="inlineStr">
        <is>
          <t>Foreign exchange movements</t>
        </is>
      </c>
      <c r="B67" s="5" t="n">
        <v>-1577</v>
      </c>
      <c r="C67" s="5" t="n">
        <v>-354</v>
      </c>
    </row>
    <row r="68">
      <c r="A68" s="4" t="inlineStr">
        <is>
          <t>Depreciation</t>
        </is>
      </c>
      <c r="B68" s="5" t="n">
        <v>11208</v>
      </c>
      <c r="C68" s="5" t="n">
        <v>9425</v>
      </c>
    </row>
    <row r="69">
      <c r="A69" s="4" t="inlineStr">
        <is>
          <t>Balance at end of period</t>
        </is>
      </c>
      <c r="B69" s="5" t="n">
        <v>-23505</v>
      </c>
      <c r="C69" s="5" t="n">
        <v>-13874</v>
      </c>
    </row>
    <row r="70">
      <c r="A70" s="4" t="inlineStr">
        <is>
          <t>Computers</t>
        </is>
      </c>
    </row>
    <row r="71">
      <c r="A71" s="3" t="inlineStr">
        <is>
          <t>Disclosure of detailed information about property, plant and equipment [line items]</t>
        </is>
      </c>
    </row>
    <row r="72">
      <c r="A72" s="4" t="inlineStr">
        <is>
          <t>Balance at end of period</t>
        </is>
      </c>
      <c r="B72" s="5" t="n">
        <v>8918</v>
      </c>
    </row>
    <row r="73">
      <c r="A73" s="4" t="inlineStr">
        <is>
          <t>Computers | Cost:</t>
        </is>
      </c>
    </row>
    <row r="74">
      <c r="A74" s="3" t="inlineStr">
        <is>
          <t>Disclosure of detailed information about property, plant and equipment [line items]</t>
        </is>
      </c>
    </row>
    <row r="75">
      <c r="A75" s="4" t="inlineStr">
        <is>
          <t>Additions</t>
        </is>
      </c>
      <c r="B75" s="5" t="n">
        <v>10427</v>
      </c>
    </row>
    <row r="76">
      <c r="A76" s="4" t="inlineStr">
        <is>
          <t>Foreign exchange movements</t>
        </is>
      </c>
      <c r="B76" s="5" t="n">
        <v>-303</v>
      </c>
    </row>
    <row r="77">
      <c r="A77" s="4" t="inlineStr">
        <is>
          <t>Balance at end of period</t>
        </is>
      </c>
      <c r="B77" s="5" t="n">
        <v>10124</v>
      </c>
    </row>
    <row r="78">
      <c r="A78" s="4" t="inlineStr">
        <is>
          <t>Computers | Accumulated depreciation</t>
        </is>
      </c>
    </row>
    <row r="79">
      <c r="A79" s="3" t="inlineStr">
        <is>
          <t>Disclosure of detailed information about property, plant and equipment [line items]</t>
        </is>
      </c>
    </row>
    <row r="80">
      <c r="A80" s="4" t="inlineStr">
        <is>
          <t>Foreign exchange movements</t>
        </is>
      </c>
      <c r="B80" s="5" t="n">
        <v>-39</v>
      </c>
    </row>
    <row r="81">
      <c r="A81" s="4" t="inlineStr">
        <is>
          <t>Depreciation</t>
        </is>
      </c>
      <c r="B81" s="5" t="n">
        <v>1245</v>
      </c>
    </row>
    <row r="82">
      <c r="A82" s="4" t="inlineStr">
        <is>
          <t>Balance at end of period</t>
        </is>
      </c>
      <c r="B82" s="5" t="n">
        <v>-1206</v>
      </c>
    </row>
    <row r="83">
      <c r="A83" s="4" t="inlineStr">
        <is>
          <t>Furniture and fixtures</t>
        </is>
      </c>
    </row>
    <row r="84">
      <c r="A84" s="3" t="inlineStr">
        <is>
          <t>Disclosure of detailed information about property, plant and equipment [line items]</t>
        </is>
      </c>
    </row>
    <row r="85">
      <c r="A85" s="4" t="inlineStr">
        <is>
          <t>Balance at end of period</t>
        </is>
      </c>
      <c r="B85" s="5" t="n">
        <v>4231</v>
      </c>
    </row>
    <row r="86">
      <c r="A86" s="4" t="inlineStr">
        <is>
          <t>Furniture and fixtures | Cost:</t>
        </is>
      </c>
    </row>
    <row r="87">
      <c r="A87" s="3" t="inlineStr">
        <is>
          <t>Disclosure of detailed information about property, plant and equipment [line items]</t>
        </is>
      </c>
    </row>
    <row r="88">
      <c r="A88" s="4" t="inlineStr">
        <is>
          <t>Additions</t>
        </is>
      </c>
      <c r="B88" s="5" t="n">
        <v>4887</v>
      </c>
    </row>
    <row r="89">
      <c r="A89" s="4" t="inlineStr">
        <is>
          <t>Foreign exchange movements</t>
        </is>
      </c>
      <c r="B89" s="5" t="n">
        <v>-192</v>
      </c>
    </row>
    <row r="90">
      <c r="A90" s="4" t="inlineStr">
        <is>
          <t>Balance at end of period</t>
        </is>
      </c>
      <c r="B90" s="5" t="n">
        <v>4695</v>
      </c>
    </row>
    <row r="91">
      <c r="A91" s="4" t="inlineStr">
        <is>
          <t>Furniture and fixtures | Accumulated depreciation</t>
        </is>
      </c>
    </row>
    <row r="92">
      <c r="A92" s="3" t="inlineStr">
        <is>
          <t>Disclosure of detailed information about property, plant and equipment [line items]</t>
        </is>
      </c>
    </row>
    <row r="93">
      <c r="A93" s="4" t="inlineStr">
        <is>
          <t>Foreign exchange movements</t>
        </is>
      </c>
      <c r="B93" s="5" t="n">
        <v>-19</v>
      </c>
    </row>
    <row r="94">
      <c r="A94" s="4" t="inlineStr">
        <is>
          <t>Depreciation</t>
        </is>
      </c>
      <c r="B94" s="5" t="n">
        <v>483</v>
      </c>
    </row>
    <row r="95">
      <c r="A95" s="4" t="inlineStr">
        <is>
          <t>Balance at end of period</t>
        </is>
      </c>
      <c r="B95" s="5" t="n">
        <v>-464</v>
      </c>
    </row>
    <row r="96">
      <c r="A96" s="4" t="inlineStr">
        <is>
          <t>Capital work-in-progress</t>
        </is>
      </c>
    </row>
    <row r="97">
      <c r="A97" s="3" t="inlineStr">
        <is>
          <t>Disclosure of detailed information about property, plant and equipment [line items]</t>
        </is>
      </c>
    </row>
    <row r="98">
      <c r="A98" s="4" t="inlineStr">
        <is>
          <t>Balance at beginning of period</t>
        </is>
      </c>
      <c r="B98" s="5" t="n">
        <v>883145</v>
      </c>
    </row>
    <row r="99">
      <c r="A99" s="4" t="inlineStr">
        <is>
          <t>Balance at end of period</t>
        </is>
      </c>
      <c r="B99" s="5" t="n">
        <v>464253</v>
      </c>
      <c r="C99" s="5" t="n">
        <v>883145</v>
      </c>
    </row>
    <row r="100">
      <c r="A100" s="4" t="inlineStr">
        <is>
          <t>Capital work-in-progress | Cost:</t>
        </is>
      </c>
    </row>
    <row r="101">
      <c r="A101" s="3" t="inlineStr">
        <is>
          <t>Disclosure of detailed information about property, plant and equipment [line items]</t>
        </is>
      </c>
    </row>
    <row r="102">
      <c r="A102" s="4" t="inlineStr">
        <is>
          <t>Balance at beginning of period</t>
        </is>
      </c>
      <c r="B102" s="5" t="n">
        <v>883145</v>
      </c>
      <c r="C102" s="5" t="n">
        <v>616377</v>
      </c>
    </row>
    <row r="103">
      <c r="A103" s="4" t="inlineStr">
        <is>
          <t>Additions</t>
        </is>
      </c>
      <c r="C103" s="5" t="n">
        <v>266768</v>
      </c>
    </row>
    <row r="104">
      <c r="A104" s="4" t="inlineStr">
        <is>
          <t>Foreign exchange movements</t>
        </is>
      </c>
      <c r="B104" s="5" t="n">
        <v>-58197</v>
      </c>
    </row>
    <row r="105">
      <c r="A105" s="4" t="inlineStr">
        <is>
          <t>Reclassifications</t>
        </is>
      </c>
      <c r="B105" s="5" t="n">
        <v>-360695</v>
      </c>
    </row>
    <row r="106">
      <c r="A106" s="4" t="inlineStr">
        <is>
          <t>Balance at end of period</t>
        </is>
      </c>
      <c r="B106" s="6" t="n">
        <v>464253</v>
      </c>
      <c r="C106" s="6" t="n">
        <v>883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Details) - USD ($)</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at beginning of period</t>
        </is>
      </c>
      <c r="B4" s="6" t="n">
        <v>2199779</v>
      </c>
    </row>
    <row r="5">
      <c r="A5" s="4" t="inlineStr">
        <is>
          <t>Balance at end of period</t>
        </is>
      </c>
      <c r="B5" s="5" t="n">
        <v>1908877</v>
      </c>
      <c r="C5" s="6" t="n">
        <v>2199779</v>
      </c>
    </row>
    <row r="6">
      <c r="A6" s="4" t="inlineStr">
        <is>
          <t>Right-of-use assets [member]</t>
        </is>
      </c>
    </row>
    <row r="7">
      <c r="A7" s="3" t="inlineStr">
        <is>
          <t>Disclosure of quantitative information about right-of-use assets [line items]</t>
        </is>
      </c>
    </row>
    <row r="8">
      <c r="A8" s="4" t="inlineStr">
        <is>
          <t>Balance at beginning of period</t>
        </is>
      </c>
      <c r="B8" s="5" t="n">
        <v>2199779</v>
      </c>
      <c r="C8" s="5" t="n">
        <v>2409934</v>
      </c>
    </row>
    <row r="9">
      <c r="A9" s="4" t="inlineStr">
        <is>
          <t>Amortization</t>
        </is>
      </c>
      <c r="B9" s="5" t="n">
        <v>-115183</v>
      </c>
      <c r="C9" s="5" t="n">
        <v>-56292</v>
      </c>
    </row>
    <row r="10">
      <c r="A10" s="4" t="inlineStr">
        <is>
          <t>Movement in exchange rates</t>
        </is>
      </c>
      <c r="B10" s="5" t="n">
        <v>-175719</v>
      </c>
      <c r="C10" s="5" t="n">
        <v>-153863</v>
      </c>
    </row>
    <row r="11">
      <c r="A11" s="4" t="inlineStr">
        <is>
          <t>Balance at end of period</t>
        </is>
      </c>
      <c r="B11" s="6" t="n">
        <v>1908877</v>
      </c>
      <c r="C11" s="6" t="n">
        <v>21997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alance at beginning of period</t>
        </is>
      </c>
      <c r="B4" s="6" t="n">
        <v>321406</v>
      </c>
    </row>
    <row r="5">
      <c r="A5" s="4" t="inlineStr">
        <is>
          <t>Balance at end of period</t>
        </is>
      </c>
      <c r="B5" s="6" t="n">
        <v>259102</v>
      </c>
      <c r="C5" s="6" t="n">
        <v>321406</v>
      </c>
    </row>
    <row r="6">
      <c r="A6" s="4" t="inlineStr">
        <is>
          <t>Impairment loss recognized</t>
        </is>
      </c>
      <c r="C6" s="5" t="n">
        <v>0</v>
      </c>
      <c r="D6" s="6" t="n">
        <v>0</v>
      </c>
    </row>
    <row r="7">
      <c r="A7" s="4" t="inlineStr">
        <is>
          <t>Estimated useful life, operator's license</t>
        </is>
      </c>
      <c r="B7" s="4" t="inlineStr">
        <is>
          <t>10 years</t>
        </is>
      </c>
    </row>
    <row r="8">
      <c r="A8" s="4" t="inlineStr">
        <is>
          <t>Cost:</t>
        </is>
      </c>
    </row>
    <row r="9">
      <c r="A9" s="3" t="inlineStr">
        <is>
          <t>Disclosure of detailed information about intangible assets [line items]</t>
        </is>
      </c>
    </row>
    <row r="10">
      <c r="A10" s="4" t="inlineStr">
        <is>
          <t>Balance at beginning of period</t>
        </is>
      </c>
      <c r="B10" s="6" t="n">
        <v>422826</v>
      </c>
      <c r="C10" s="5" t="n">
        <v>437911</v>
      </c>
    </row>
    <row r="11">
      <c r="A11" s="4" t="inlineStr">
        <is>
          <t>Movement in exchange rates</t>
        </is>
      </c>
      <c r="B11" s="5" t="n">
        <v>-33370</v>
      </c>
      <c r="C11" s="5" t="n">
        <v>-15085</v>
      </c>
    </row>
    <row r="12">
      <c r="A12" s="4" t="inlineStr">
        <is>
          <t>Balance at end of period</t>
        </is>
      </c>
      <c r="B12" s="5" t="n">
        <v>389456</v>
      </c>
      <c r="C12" s="5" t="n">
        <v>422826</v>
      </c>
      <c r="D12" s="5" t="n">
        <v>437911</v>
      </c>
    </row>
    <row r="13">
      <c r="A13" s="4" t="inlineStr">
        <is>
          <t>Accumulated depreciation</t>
        </is>
      </c>
    </row>
    <row r="14">
      <c r="A14" s="3" t="inlineStr">
        <is>
          <t>Disclosure of detailed information about intangible assets [line items]</t>
        </is>
      </c>
    </row>
    <row r="15">
      <c r="A15" s="4" t="inlineStr">
        <is>
          <t>Balance at beginning of period</t>
        </is>
      </c>
      <c r="B15" s="5" t="n">
        <v>-101420</v>
      </c>
      <c r="C15" s="5" t="n">
        <v>-63202</v>
      </c>
    </row>
    <row r="16">
      <c r="A16" s="4" t="inlineStr">
        <is>
          <t>Amortisation</t>
        </is>
      </c>
      <c r="B16" s="5" t="n">
        <v>38766</v>
      </c>
      <c r="C16" s="5" t="n">
        <v>41337</v>
      </c>
    </row>
    <row r="17">
      <c r="A17" s="4" t="inlineStr">
        <is>
          <t>Movement in exchange rates</t>
        </is>
      </c>
      <c r="B17" s="5" t="n">
        <v>-9832</v>
      </c>
      <c r="C17" s="5" t="n">
        <v>-3119</v>
      </c>
    </row>
    <row r="18">
      <c r="A18" s="4" t="inlineStr">
        <is>
          <t>Balance at end of period</t>
        </is>
      </c>
      <c r="B18" s="5" t="n">
        <v>-130354</v>
      </c>
      <c r="C18" s="5" t="n">
        <v>-101420</v>
      </c>
      <c r="D18" s="6" t="n">
        <v>-63202</v>
      </c>
    </row>
    <row r="19">
      <c r="A19" s="4" t="inlineStr">
        <is>
          <t>Cannabis operator's license</t>
        </is>
      </c>
    </row>
    <row r="20">
      <c r="A20" s="3" t="inlineStr">
        <is>
          <t>Disclosure of detailed information about intangible assets [line items]</t>
        </is>
      </c>
    </row>
    <row r="21">
      <c r="A21" s="4" t="inlineStr">
        <is>
          <t>Balance at beginning of period</t>
        </is>
      </c>
      <c r="B21" s="5" t="n">
        <v>304260</v>
      </c>
    </row>
    <row r="22">
      <c r="A22" s="4" t="inlineStr">
        <is>
          <t>Balance at end of period</t>
        </is>
      </c>
      <c r="B22" s="6" t="n">
        <v>242086</v>
      </c>
      <c r="C22" s="5" t="n">
        <v>304260</v>
      </c>
    </row>
    <row r="23">
      <c r="A23" s="4" t="inlineStr">
        <is>
          <t>Estimated useful life, operator's license</t>
        </is>
      </c>
      <c r="B23" s="4" t="inlineStr">
        <is>
          <t>6 years 6 months</t>
        </is>
      </c>
    </row>
    <row r="24">
      <c r="A24" s="4" t="inlineStr">
        <is>
          <t>Cannabis distribution license</t>
        </is>
      </c>
    </row>
    <row r="25">
      <c r="A25" s="3" t="inlineStr">
        <is>
          <t>Disclosure of detailed information about intangible assets [line items]</t>
        </is>
      </c>
    </row>
    <row r="26">
      <c r="A26" s="4" t="inlineStr">
        <is>
          <t>Balance at beginning of period</t>
        </is>
      </c>
      <c r="B26" s="6" t="n">
        <v>17146</v>
      </c>
    </row>
    <row r="27">
      <c r="A27" s="4" t="inlineStr">
        <is>
          <t>Balance at end of period</t>
        </is>
      </c>
      <c r="B27" s="6" t="n">
        <v>17016</v>
      </c>
      <c r="C27" s="6" t="n">
        <v>171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y (Details) - USD ($)</t>
        </is>
      </c>
      <c r="B1" s="2" t="inlineStr">
        <is>
          <t>Dec. 31, 2021</t>
        </is>
      </c>
      <c r="C1" s="2" t="inlineStr">
        <is>
          <t>Dec. 31, 2020</t>
        </is>
      </c>
    </row>
    <row r="2">
      <c r="A2" s="3" t="inlineStr">
        <is>
          <t>Disclosure of maturity analysis of operating lease payments [line items]</t>
        </is>
      </c>
    </row>
    <row r="3">
      <c r="A3" s="4" t="inlineStr">
        <is>
          <t>Current lease liabilities</t>
        </is>
      </c>
      <c r="B3" s="6" t="n">
        <v>439709</v>
      </c>
      <c r="C3" s="6" t="n">
        <v>283976</v>
      </c>
    </row>
    <row r="4">
      <c r="A4" s="4" t="inlineStr">
        <is>
          <t>Non-current lease liabilities</t>
        </is>
      </c>
      <c r="B4" s="5" t="n">
        <v>1978997</v>
      </c>
      <c r="C4" s="5" t="n">
        <v>2598176</v>
      </c>
    </row>
    <row r="5">
      <c r="A5" s="4" t="inlineStr">
        <is>
          <t>Total lease liability</t>
        </is>
      </c>
      <c r="B5" s="6" t="n">
        <v>2418706</v>
      </c>
      <c r="C5" s="6" t="n">
        <v>2882152</v>
      </c>
    </row>
    <row r="6">
      <c r="A6" s="4" t="inlineStr">
        <is>
          <t>Incremental borrowing rate</t>
        </is>
      </c>
      <c r="B6" s="4" t="inlineStr">
        <is>
          <t>10.25%</t>
        </is>
      </c>
    </row>
    <row r="7">
      <c r="A7" s="4" t="inlineStr">
        <is>
          <t>Undiscounted minimum lease payments</t>
        </is>
      </c>
      <c r="B7" s="6" t="n">
        <v>4345129</v>
      </c>
    </row>
    <row r="8">
      <c r="A8" s="4" t="inlineStr">
        <is>
          <t>2022</t>
        </is>
      </c>
    </row>
    <row r="9">
      <c r="A9" s="3" t="inlineStr">
        <is>
          <t>Disclosure of maturity analysis of operating lease payments [line items]</t>
        </is>
      </c>
    </row>
    <row r="10">
      <c r="A10" s="4" t="inlineStr">
        <is>
          <t>Undiscounted minimum lease payments</t>
        </is>
      </c>
      <c r="B10" s="5" t="n">
        <v>108628</v>
      </c>
    </row>
    <row r="11">
      <c r="A11" s="4" t="inlineStr">
        <is>
          <t>2023</t>
        </is>
      </c>
    </row>
    <row r="12">
      <c r="A12" s="3" t="inlineStr">
        <is>
          <t>Disclosure of maturity analysis of operating lease payments [line items]</t>
        </is>
      </c>
    </row>
    <row r="13">
      <c r="A13" s="4" t="inlineStr">
        <is>
          <t>Undiscounted minimum lease payments</t>
        </is>
      </c>
      <c r="B13" s="5" t="n">
        <v>260708</v>
      </c>
    </row>
    <row r="14">
      <c r="A14" s="4" t="inlineStr">
        <is>
          <t>2024</t>
        </is>
      </c>
    </row>
    <row r="15">
      <c r="A15" s="3" t="inlineStr">
        <is>
          <t>Disclosure of maturity analysis of operating lease payments [line items]</t>
        </is>
      </c>
    </row>
    <row r="16">
      <c r="A16" s="4" t="inlineStr">
        <is>
          <t>Undiscounted minimum lease payments</t>
        </is>
      </c>
      <c r="B16" s="5" t="n">
        <v>260708</v>
      </c>
    </row>
    <row r="17">
      <c r="A17" s="4" t="inlineStr">
        <is>
          <t>2025</t>
        </is>
      </c>
    </row>
    <row r="18">
      <c r="A18" s="3" t="inlineStr">
        <is>
          <t>Disclosure of maturity analysis of operating lease payments [line items]</t>
        </is>
      </c>
    </row>
    <row r="19">
      <c r="A19" s="4" t="inlineStr">
        <is>
          <t>Undiscounted minimum lease payments</t>
        </is>
      </c>
      <c r="B19" s="5" t="n">
        <v>260708</v>
      </c>
    </row>
    <row r="20">
      <c r="A20" s="4" t="inlineStr">
        <is>
          <t>2026</t>
        </is>
      </c>
    </row>
    <row r="21">
      <c r="A21" s="3" t="inlineStr">
        <is>
          <t>Disclosure of maturity analysis of operating lease payments [line items]</t>
        </is>
      </c>
    </row>
    <row r="22">
      <c r="A22" s="4" t="inlineStr">
        <is>
          <t>Undiscounted minimum lease payments</t>
        </is>
      </c>
      <c r="B22" s="5" t="n">
        <v>260708</v>
      </c>
    </row>
    <row r="23">
      <c r="A23" s="4" t="inlineStr">
        <is>
          <t>Thereafter</t>
        </is>
      </c>
    </row>
    <row r="24">
      <c r="A24" s="3" t="inlineStr">
        <is>
          <t>Disclosure of maturity analysis of operating lease payments [line items]</t>
        </is>
      </c>
    </row>
    <row r="25">
      <c r="A25" s="4" t="inlineStr">
        <is>
          <t>Undiscounted minimum lease payments</t>
        </is>
      </c>
      <c r="B25" s="6" t="n">
        <v>31936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5" customWidth="1" min="1" max="1"/>
    <col width="24" customWidth="1" min="2" max="2"/>
    <col width="37" customWidth="1" min="3" max="3"/>
    <col width="24" customWidth="1" min="4" max="4"/>
    <col width="24" customWidth="1" min="5" max="5"/>
    <col width="37" customWidth="1" min="6" max="6"/>
    <col width="37" customWidth="1" min="7" max="7"/>
    <col width="24" customWidth="1" min="8" max="8"/>
    <col width="21" customWidth="1" min="9" max="9"/>
    <col width="20" customWidth="1" min="10" max="10"/>
    <col width="21" customWidth="1" min="11" max="11"/>
    <col width="21" customWidth="1" min="12" max="12"/>
    <col width="21" customWidth="1" min="13" max="13"/>
  </cols>
  <sheetData>
    <row r="1">
      <c r="A1" s="1" t="inlineStr">
        <is>
          <t>Loans payable (Details)</t>
        </is>
      </c>
      <c r="B1" s="2" t="inlineStr">
        <is>
          <t>Mar. 22, 2022$ / shares</t>
        </is>
      </c>
      <c r="C1" s="2" t="inlineStr">
        <is>
          <t>Mar. 14, 2022USD ($)$ / sharesshares</t>
        </is>
      </c>
      <c r="D1" s="2" t="inlineStr">
        <is>
          <t>Nov. 21, 2021$ / shares</t>
        </is>
      </c>
      <c r="E1" s="2" t="inlineStr">
        <is>
          <t>Nov. 12, 2021$ / shares</t>
        </is>
      </c>
      <c r="F1" s="2" t="inlineStr">
        <is>
          <t>Nov. 11, 2021USD ($)$ / sharesshares</t>
        </is>
      </c>
      <c r="G1" s="2" t="inlineStr">
        <is>
          <t>Nov. 10, 2021USD ($)$ / sharesshares</t>
        </is>
      </c>
      <c r="H1" s="2" t="inlineStr">
        <is>
          <t>Jul. 26, 2021$ / shares</t>
        </is>
      </c>
      <c r="I1" s="2" t="inlineStr">
        <is>
          <t>Oct. 29, 2020USD ($)</t>
        </is>
      </c>
      <c r="J1" s="2" t="inlineStr">
        <is>
          <t>May 31, 2020USD ($)</t>
        </is>
      </c>
      <c r="K1" s="2" t="inlineStr">
        <is>
          <t>Dec. 31, 2021USD ($)</t>
        </is>
      </c>
      <c r="L1" s="2" t="inlineStr">
        <is>
          <t>Dec. 31, 2020USD ($)</t>
        </is>
      </c>
      <c r="M1" s="2" t="inlineStr">
        <is>
          <t>Dec. 31, 2021LSL (M)</t>
        </is>
      </c>
    </row>
    <row r="2">
      <c r="A2" s="3" t="inlineStr">
        <is>
          <t>Disclosure of detailed information about borrowings [line items]</t>
        </is>
      </c>
    </row>
    <row r="3">
      <c r="A3" s="4" t="inlineStr">
        <is>
          <t>Face amount</t>
        </is>
      </c>
      <c r="C3" s="6" t="n">
        <v>6559294</v>
      </c>
    </row>
    <row r="4">
      <c r="A4" s="4" t="inlineStr">
        <is>
          <t>Amount converted to equity</t>
        </is>
      </c>
      <c r="C4" s="6" t="n">
        <v>6582980</v>
      </c>
      <c r="G4" s="6" t="n">
        <v>2200000</v>
      </c>
      <c r="K4" s="6" t="n">
        <v>2200000</v>
      </c>
    </row>
    <row r="5">
      <c r="A5" s="4" t="inlineStr">
        <is>
          <t>Number of shares issued in loan conversion | shares</t>
        </is>
      </c>
      <c r="C5" s="5" t="n">
        <v>1645745</v>
      </c>
      <c r="G5" s="5" t="n">
        <v>880000</v>
      </c>
    </row>
    <row r="6">
      <c r="A6" s="4" t="inlineStr">
        <is>
          <t>Share price | $ / shares</t>
        </is>
      </c>
      <c r="B6" s="6" t="n">
        <v>31</v>
      </c>
      <c r="C6" s="6" t="n">
        <v>4</v>
      </c>
      <c r="D6" s="7" t="n">
        <v>0.01</v>
      </c>
      <c r="E6" s="7" t="n">
        <v>2.5</v>
      </c>
      <c r="G6" s="7" t="n">
        <v>2.5</v>
      </c>
      <c r="H6" s="7" t="n">
        <v>0.53</v>
      </c>
    </row>
    <row r="7">
      <c r="A7" s="4" t="inlineStr">
        <is>
          <t>Bridge loan</t>
        </is>
      </c>
    </row>
    <row r="8">
      <c r="A8" s="3" t="inlineStr">
        <is>
          <t>Disclosure of detailed information about borrowings [line items]</t>
        </is>
      </c>
    </row>
    <row r="9">
      <c r="A9" s="4" t="inlineStr">
        <is>
          <t>Face amount</t>
        </is>
      </c>
      <c r="F9" s="6" t="n">
        <v>1100000</v>
      </c>
      <c r="K9" s="6" t="n">
        <v>1000000</v>
      </c>
    </row>
    <row r="10">
      <c r="A10" s="4" t="inlineStr">
        <is>
          <t>Redemption premium</t>
        </is>
      </c>
      <c r="F10" s="4" t="inlineStr">
        <is>
          <t>100.00%</t>
        </is>
      </c>
      <c r="K10" s="4" t="inlineStr">
        <is>
          <t>100.00%</t>
        </is>
      </c>
    </row>
    <row r="11">
      <c r="A11" s="4" t="inlineStr">
        <is>
          <t>Capital raise threshold</t>
        </is>
      </c>
      <c r="I11" s="6" t="n">
        <v>18000000</v>
      </c>
      <c r="K11" s="6" t="n">
        <v>18000000</v>
      </c>
    </row>
    <row r="12">
      <c r="A12" s="4" t="inlineStr">
        <is>
          <t>Loan term</t>
        </is>
      </c>
      <c r="K12" s="4" t="inlineStr">
        <is>
          <t>18 months</t>
        </is>
      </c>
    </row>
    <row r="13">
      <c r="A13" s="4" t="inlineStr">
        <is>
          <t>Interest rate</t>
        </is>
      </c>
      <c r="K13" s="4" t="inlineStr">
        <is>
          <t>1.50%</t>
        </is>
      </c>
      <c r="M13" s="4" t="inlineStr">
        <is>
          <t>1.50%</t>
        </is>
      </c>
    </row>
    <row r="14">
      <c r="A14" s="4" t="inlineStr">
        <is>
          <t>Additional borrowing</t>
        </is>
      </c>
      <c r="J14" s="6" t="n">
        <v>100000</v>
      </c>
    </row>
    <row r="15">
      <c r="A15" s="4" t="inlineStr">
        <is>
          <t>Amount drawn</t>
        </is>
      </c>
      <c r="F15" s="6" t="n">
        <v>2200000</v>
      </c>
      <c r="J15" s="6" t="n">
        <v>1100000</v>
      </c>
      <c r="K15" s="6" t="n">
        <v>0</v>
      </c>
      <c r="L15" s="6" t="n">
        <v>1350813</v>
      </c>
    </row>
    <row r="16">
      <c r="A16" s="4" t="inlineStr">
        <is>
          <t>Accrued redemption premium</t>
        </is>
      </c>
      <c r="F16" s="5" t="n">
        <v>1100000</v>
      </c>
    </row>
    <row r="17">
      <c r="A17" s="4" t="inlineStr">
        <is>
          <t>Amount converted to equity</t>
        </is>
      </c>
      <c r="F17" s="6" t="n">
        <v>2200000</v>
      </c>
    </row>
    <row r="18">
      <c r="A18" s="4" t="inlineStr">
        <is>
          <t>Number of shares issued in loan conversion | shares</t>
        </is>
      </c>
      <c r="F18" s="5" t="n">
        <v>880000</v>
      </c>
    </row>
    <row r="19">
      <c r="A19" s="4" t="inlineStr">
        <is>
          <t>Share price | $ / shares</t>
        </is>
      </c>
      <c r="F19" s="7" t="n">
        <v>2.5</v>
      </c>
    </row>
    <row r="20">
      <c r="A20" s="4" t="inlineStr">
        <is>
          <t>Short-term loan #1</t>
        </is>
      </c>
    </row>
    <row r="21">
      <c r="A21" s="3" t="inlineStr">
        <is>
          <t>Disclosure of detailed information about borrowings [line items]</t>
        </is>
      </c>
    </row>
    <row r="22">
      <c r="A22" s="4" t="inlineStr">
        <is>
          <t>Face amount</t>
        </is>
      </c>
      <c r="L22" s="6" t="n">
        <v>135226</v>
      </c>
    </row>
    <row r="23">
      <c r="A23" s="4" t="inlineStr">
        <is>
          <t>Loan term</t>
        </is>
      </c>
      <c r="L23" s="4" t="inlineStr">
        <is>
          <t>30 days</t>
        </is>
      </c>
    </row>
    <row r="24">
      <c r="A24" s="4" t="inlineStr">
        <is>
          <t>Accrued redemption premium</t>
        </is>
      </c>
      <c r="K24" s="5" t="n">
        <v>9068</v>
      </c>
      <c r="L24" s="6" t="n">
        <v>11230</v>
      </c>
    </row>
    <row r="25">
      <c r="A25" s="4" t="inlineStr">
        <is>
          <t>Short-term loan #2</t>
        </is>
      </c>
    </row>
    <row r="26">
      <c r="A26" s="3" t="inlineStr">
        <is>
          <t>Disclosure of detailed information about borrowings [line items]</t>
        </is>
      </c>
    </row>
    <row r="27">
      <c r="A27" s="4" t="inlineStr">
        <is>
          <t>Face amount</t>
        </is>
      </c>
      <c r="L27" s="5" t="n">
        <v>190444</v>
      </c>
    </row>
    <row r="28">
      <c r="A28" s="4" t="inlineStr">
        <is>
          <t>Amount drawn</t>
        </is>
      </c>
      <c r="K28" s="5" t="n">
        <v>174840</v>
      </c>
      <c r="L28" s="5" t="n">
        <v>190444</v>
      </c>
    </row>
    <row r="29">
      <c r="A29" s="4" t="inlineStr">
        <is>
          <t>Shares for debt</t>
        </is>
      </c>
    </row>
    <row r="30">
      <c r="A30" s="3" t="inlineStr">
        <is>
          <t>Disclosure of detailed information about borrowings [line items]</t>
        </is>
      </c>
    </row>
    <row r="31">
      <c r="A31" s="4" t="inlineStr">
        <is>
          <t>Redemption premium</t>
        </is>
      </c>
      <c r="F31" s="4" t="inlineStr">
        <is>
          <t>100.00%</t>
        </is>
      </c>
    </row>
    <row r="32">
      <c r="A32" s="4" t="inlineStr">
        <is>
          <t>Amount converted to equity</t>
        </is>
      </c>
      <c r="F32" s="6" t="n">
        <v>2200000</v>
      </c>
    </row>
    <row r="33">
      <c r="A33" s="4" t="inlineStr">
        <is>
          <t>Number of shares issued in loan conversion | shares</t>
        </is>
      </c>
      <c r="F33" s="5" t="n">
        <v>880000</v>
      </c>
    </row>
    <row r="34">
      <c r="A34" s="4" t="inlineStr">
        <is>
          <t>Short-term loan</t>
        </is>
      </c>
    </row>
    <row r="35">
      <c r="A35" s="3" t="inlineStr">
        <is>
          <t>Disclosure of detailed information about borrowings [line items]</t>
        </is>
      </c>
    </row>
    <row r="36">
      <c r="A36" s="4" t="inlineStr">
        <is>
          <t>Face amount</t>
        </is>
      </c>
      <c r="K36" s="5" t="n">
        <v>258900</v>
      </c>
      <c r="M36" s="9" t="n">
        <v>4000000</v>
      </c>
    </row>
    <row r="37">
      <c r="A37" s="4" t="inlineStr">
        <is>
          <t>Amount drawn</t>
        </is>
      </c>
      <c r="K37" s="6" t="n">
        <v>248293</v>
      </c>
      <c r="L3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Details) - USD ($)</t>
        </is>
      </c>
      <c r="B1" s="2" t="inlineStr">
        <is>
          <t>Mar. 22, 2022</t>
        </is>
      </c>
      <c r="C1" s="2" t="inlineStr">
        <is>
          <t>Mar. 17, 2022</t>
        </is>
      </c>
      <c r="D1" s="2" t="inlineStr">
        <is>
          <t>Mar. 14, 2022</t>
        </is>
      </c>
      <c r="E1" s="2" t="inlineStr">
        <is>
          <t>Feb. 10, 2022</t>
        </is>
      </c>
      <c r="F1" s="2" t="inlineStr">
        <is>
          <t>Jan. 14, 2022</t>
        </is>
      </c>
      <c r="G1" s="2" t="inlineStr">
        <is>
          <t>Nov. 21, 2021</t>
        </is>
      </c>
      <c r="H1" s="2" t="inlineStr">
        <is>
          <t>Nov. 12, 2021</t>
        </is>
      </c>
      <c r="I1" s="2" t="inlineStr">
        <is>
          <t>Nov. 10, 2021</t>
        </is>
      </c>
      <c r="J1" s="2" t="inlineStr">
        <is>
          <t>Jul. 26, 2021</t>
        </is>
      </c>
      <c r="K1" s="2" t="inlineStr">
        <is>
          <t>Jul. 16, 2021</t>
        </is>
      </c>
      <c r="L1" s="2" t="inlineStr">
        <is>
          <t>Dec. 31, 2021</t>
        </is>
      </c>
      <c r="M1" s="2" t="inlineStr">
        <is>
          <t>Dec. 31, 2020</t>
        </is>
      </c>
      <c r="N1" s="2" t="inlineStr">
        <is>
          <t>Dec. 31, 2019</t>
        </is>
      </c>
    </row>
    <row r="2">
      <c r="A2" s="3" t="inlineStr">
        <is>
          <t>Reconciliation of number of shares outstanding [abstract]</t>
        </is>
      </c>
    </row>
    <row r="3">
      <c r="A3" s="4" t="inlineStr">
        <is>
          <t>Shares issued to founders, number</t>
        </is>
      </c>
      <c r="K3" s="5" t="n">
        <v>5626806</v>
      </c>
    </row>
    <row r="4">
      <c r="A4" s="4" t="inlineStr">
        <is>
          <t>Seed subscription, number</t>
        </is>
      </c>
      <c r="J4" s="5" t="n">
        <v>468900</v>
      </c>
    </row>
    <row r="5">
      <c r="A5" s="4" t="inlineStr">
        <is>
          <t>Shares issued to acquire Cannahealth, number</t>
        </is>
      </c>
      <c r="H5" s="5" t="n">
        <v>13129212</v>
      </c>
      <c r="N5" s="5" t="n">
        <v>13129212</v>
      </c>
    </row>
    <row r="6">
      <c r="A6" s="4" t="inlineStr">
        <is>
          <t>Private Placement, number</t>
        </is>
      </c>
      <c r="E6" s="5" t="n">
        <v>8000</v>
      </c>
      <c r="F6" s="5" t="n">
        <v>154000</v>
      </c>
      <c r="H6" s="5" t="n">
        <v>2126400</v>
      </c>
    </row>
    <row r="7">
      <c r="A7" s="4" t="inlineStr">
        <is>
          <t>Settlement of Bridge Loan, number</t>
        </is>
      </c>
      <c r="D7" s="5" t="n">
        <v>1645745</v>
      </c>
      <c r="I7" s="5" t="n">
        <v>880000</v>
      </c>
    </row>
    <row r="8">
      <c r="A8" s="4" t="inlineStr">
        <is>
          <t>Share price</t>
        </is>
      </c>
      <c r="B8" s="6" t="n">
        <v>31</v>
      </c>
      <c r="D8" s="6" t="n">
        <v>4</v>
      </c>
      <c r="G8" s="7" t="n">
        <v>0.01</v>
      </c>
      <c r="H8" s="7" t="n">
        <v>2.5</v>
      </c>
      <c r="I8" s="7" t="n">
        <v>2.5</v>
      </c>
      <c r="J8" s="7" t="n">
        <v>0.53</v>
      </c>
    </row>
    <row r="9">
      <c r="A9" s="4" t="inlineStr">
        <is>
          <t>Balance at beginning of period</t>
        </is>
      </c>
      <c r="L9" s="6" t="n">
        <v>-5031943</v>
      </c>
      <c r="M9" s="6" t="n">
        <v>-2904521</v>
      </c>
      <c r="N9" s="6" t="n">
        <v>-1467470</v>
      </c>
    </row>
    <row r="10">
      <c r="A10" s="4" t="inlineStr">
        <is>
          <t>Settlement of Bridge Loan</t>
        </is>
      </c>
      <c r="D10" s="6" t="n">
        <v>6582980</v>
      </c>
      <c r="I10" s="6" t="n">
        <v>2200000</v>
      </c>
      <c r="L10" s="5" t="n">
        <v>2200000</v>
      </c>
    </row>
    <row r="11">
      <c r="A11" s="4" t="inlineStr">
        <is>
          <t>Balance at end of period</t>
        </is>
      </c>
      <c r="L11" s="6" t="n">
        <v>-2201422</v>
      </c>
      <c r="M11" s="6" t="n">
        <v>-5031943</v>
      </c>
      <c r="N11" s="6" t="n">
        <v>-2904521</v>
      </c>
    </row>
    <row r="12">
      <c r="A12" s="4" t="inlineStr">
        <is>
          <t>Gross value of shares issued</t>
        </is>
      </c>
      <c r="C12" s="6" t="n">
        <v>16000000</v>
      </c>
    </row>
    <row r="13">
      <c r="A13" s="4" t="inlineStr">
        <is>
          <t>Advisory fees and commissions</t>
        </is>
      </c>
      <c r="H13" s="6" t="n">
        <v>508078</v>
      </c>
    </row>
    <row r="14">
      <c r="A14" s="3" t="inlineStr">
        <is>
          <t>Weighted average ordinary shares used in calculating basic and diluted earnings per share [abstract]</t>
        </is>
      </c>
    </row>
    <row r="15">
      <c r="A15" s="4" t="inlineStr">
        <is>
          <t>Weighted average number of common shares outstanding, basic</t>
        </is>
      </c>
      <c r="L15" s="5" t="n">
        <v>16223996</v>
      </c>
      <c r="M15" s="5" t="n">
        <v>13129212</v>
      </c>
      <c r="N15" s="5" t="n">
        <v>13129212</v>
      </c>
    </row>
    <row r="16">
      <c r="A16" s="4" t="inlineStr">
        <is>
          <t>Weighted average number of common shares outstanding, diluted</t>
        </is>
      </c>
      <c r="L16" s="5" t="n">
        <v>16223996</v>
      </c>
      <c r="M16" s="5" t="n">
        <v>13129212</v>
      </c>
      <c r="N16" s="5" t="n">
        <v>13129212</v>
      </c>
    </row>
    <row r="17">
      <c r="A17" s="4" t="inlineStr">
        <is>
          <t>Shares Issued and Outstanding Capital [Member]</t>
        </is>
      </c>
    </row>
    <row r="18">
      <c r="A18" s="3" t="inlineStr">
        <is>
          <t>Reconciliation of number of shares outstanding [abstract]</t>
        </is>
      </c>
    </row>
    <row r="19">
      <c r="A19" s="4" t="inlineStr">
        <is>
          <t>Balance at beginning of period, number</t>
        </is>
      </c>
      <c r="L19" s="5" t="n">
        <v>13129212</v>
      </c>
      <c r="M19" s="5" t="n">
        <v>13129212</v>
      </c>
    </row>
    <row r="20">
      <c r="A20" s="4" t="inlineStr">
        <is>
          <t>Shares issued to founders, number</t>
        </is>
      </c>
      <c r="L20" s="5" t="n">
        <v>5626806</v>
      </c>
    </row>
    <row r="21">
      <c r="A21" s="4" t="inlineStr">
        <is>
          <t>Seed subscription, number</t>
        </is>
      </c>
      <c r="L21" s="5" t="n">
        <v>468900</v>
      </c>
    </row>
    <row r="22">
      <c r="A22" s="4" t="inlineStr">
        <is>
          <t>Private Placement, number</t>
        </is>
      </c>
      <c r="L22" s="5" t="n">
        <v>2126400</v>
      </c>
    </row>
    <row r="23">
      <c r="A23" s="4" t="inlineStr">
        <is>
          <t>Settlement of Bridge Loan, number</t>
        </is>
      </c>
      <c r="L23" s="5" t="n">
        <v>880000</v>
      </c>
    </row>
    <row r="24">
      <c r="A24" s="4" t="inlineStr">
        <is>
          <t>Balance at end of period, number</t>
        </is>
      </c>
      <c r="L24" s="5" t="n">
        <v>22231318</v>
      </c>
      <c r="M24" s="5" t="n">
        <v>13129212</v>
      </c>
      <c r="N24" s="5" t="n">
        <v>13129212</v>
      </c>
    </row>
    <row r="25">
      <c r="A25" s="4" t="inlineStr">
        <is>
          <t>Balance at beginning of period</t>
        </is>
      </c>
      <c r="L25" s="6" t="n">
        <v>1636</v>
      </c>
      <c r="M25" s="6" t="n">
        <v>1636</v>
      </c>
    </row>
    <row r="26">
      <c r="A26" s="4" t="inlineStr">
        <is>
          <t>Shares issued to founders</t>
        </is>
      </c>
      <c r="L26" s="5" t="n">
        <v>1</v>
      </c>
    </row>
    <row r="27">
      <c r="A27" s="4" t="inlineStr">
        <is>
          <t>Seed subscription</t>
        </is>
      </c>
      <c r="L27" s="5" t="n">
        <v>250000</v>
      </c>
    </row>
    <row r="28">
      <c r="A28" s="4" t="inlineStr">
        <is>
          <t>Private Placement</t>
        </is>
      </c>
      <c r="L28" s="5" t="n">
        <v>4804058</v>
      </c>
    </row>
    <row r="29">
      <c r="A29" s="4" t="inlineStr">
        <is>
          <t>Settlement of Bridge Loan</t>
        </is>
      </c>
      <c r="L29" s="5" t="n">
        <v>2200000</v>
      </c>
    </row>
    <row r="30">
      <c r="A30" s="4" t="inlineStr">
        <is>
          <t>Balance at end of period</t>
        </is>
      </c>
      <c r="L30" s="6" t="n">
        <v>7255695</v>
      </c>
      <c r="M30" s="6" t="n">
        <v>1636</v>
      </c>
      <c r="N30" s="6" t="n">
        <v>1636</v>
      </c>
    </row>
    <row r="31">
      <c r="A31" s="4" t="inlineStr">
        <is>
          <t>Ordinary shares [member]</t>
        </is>
      </c>
    </row>
    <row r="32">
      <c r="A32" s="3" t="inlineStr">
        <is>
          <t>Reconciliation of number of shares outstanding [abstract]</t>
        </is>
      </c>
    </row>
    <row r="33">
      <c r="A33" s="4" t="inlineStr">
        <is>
          <t>Share price</t>
        </is>
      </c>
      <c r="L3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8131197</v>
      </c>
      <c r="C4" s="6" t="n">
        <v>-2300571</v>
      </c>
      <c r="D4" s="6" t="n">
        <v>-1394641</v>
      </c>
    </row>
    <row r="5">
      <c r="A5" s="3" t="inlineStr">
        <is>
          <t>Adjustments for non-cash items:</t>
        </is>
      </c>
    </row>
    <row r="6">
      <c r="A6" s="4" t="inlineStr">
        <is>
          <t>Depreciation and amortization</t>
        </is>
      </c>
      <c r="B6" s="5" t="n">
        <v>309022</v>
      </c>
      <c r="C6" s="5" t="n">
        <v>248743</v>
      </c>
      <c r="D6" s="5" t="n">
        <v>198824</v>
      </c>
    </row>
    <row r="7">
      <c r="A7" s="4" t="inlineStr">
        <is>
          <t>Change in fair value of biological assets</t>
        </is>
      </c>
      <c r="B7" s="5" t="n">
        <v>713135</v>
      </c>
    </row>
    <row r="8">
      <c r="A8" s="4" t="inlineStr">
        <is>
          <t>Interest expenses</t>
        </is>
      </c>
      <c r="B8" s="5" t="n">
        <v>1139475</v>
      </c>
      <c r="C8" s="5" t="n">
        <v>645162</v>
      </c>
      <c r="D8" s="5" t="n">
        <v>493807</v>
      </c>
    </row>
    <row r="9">
      <c r="A9" s="4" t="inlineStr">
        <is>
          <t>Write-off of property, plant and equipment</t>
        </is>
      </c>
      <c r="C9" s="5" t="n">
        <v>23748</v>
      </c>
    </row>
    <row r="10">
      <c r="A10" s="3" t="inlineStr">
        <is>
          <t>Working capital adjustments:</t>
        </is>
      </c>
    </row>
    <row r="11">
      <c r="A11" s="4" t="inlineStr">
        <is>
          <t>Trade and other receivables</t>
        </is>
      </c>
      <c r="B11" s="5" t="n">
        <v>-242357</v>
      </c>
    </row>
    <row r="12">
      <c r="A12" s="4" t="inlineStr">
        <is>
          <t>Prepayments</t>
        </is>
      </c>
      <c r="B12" s="5" t="n">
        <v>-129044</v>
      </c>
      <c r="C12" s="5" t="n">
        <v>-113175</v>
      </c>
      <c r="D12" s="5" t="n">
        <v>-310</v>
      </c>
    </row>
    <row r="13">
      <c r="A13" s="4" t="inlineStr">
        <is>
          <t>Inventory</t>
        </is>
      </c>
      <c r="B13" s="5" t="n">
        <v>-712524</v>
      </c>
      <c r="C13" s="5" t="n">
        <v>-611</v>
      </c>
    </row>
    <row r="14">
      <c r="A14" s="4" t="inlineStr">
        <is>
          <t>Trade and other payables</t>
        </is>
      </c>
      <c r="C14" s="5" t="n">
        <v>140897</v>
      </c>
      <c r="D14" s="5" t="n">
        <v>42285</v>
      </c>
    </row>
    <row r="15">
      <c r="A15" s="4" t="inlineStr">
        <is>
          <t>Other current liabilities</t>
        </is>
      </c>
      <c r="B15" s="5" t="n">
        <v>496428</v>
      </c>
    </row>
    <row r="16">
      <c r="A16" s="4" t="inlineStr">
        <is>
          <t>Increase in due to related parties</t>
        </is>
      </c>
      <c r="C16" s="5" t="n">
        <v>3339</v>
      </c>
      <c r="D16" s="5" t="n">
        <v>17707</v>
      </c>
    </row>
    <row r="17">
      <c r="A17" s="4" t="inlineStr">
        <is>
          <t>Cash flows used in operating activities</t>
        </is>
      </c>
      <c r="B17" s="5" t="n">
        <v>-6557062</v>
      </c>
      <c r="C17" s="5" t="n">
        <v>-1352468</v>
      </c>
      <c r="D17" s="5" t="n">
        <v>-642328</v>
      </c>
    </row>
    <row r="18">
      <c r="A18" s="3" t="inlineStr">
        <is>
          <t>Cash flows from investing activities:</t>
        </is>
      </c>
    </row>
    <row r="19">
      <c r="A19" s="4" t="inlineStr">
        <is>
          <t>Additions to property, plant and equipment</t>
        </is>
      </c>
      <c r="B19" s="5" t="n">
        <v>-576472</v>
      </c>
      <c r="C19" s="5" t="n">
        <v>-439137</v>
      </c>
      <c r="D19" s="5" t="n">
        <v>-670297</v>
      </c>
    </row>
    <row r="20">
      <c r="A20" s="4" t="inlineStr">
        <is>
          <t>Proceeds from advances issued</t>
        </is>
      </c>
      <c r="C20" s="5" t="n">
        <v>6934</v>
      </c>
      <c r="D20" s="5" t="n">
        <v>-6848</v>
      </c>
    </row>
    <row r="21">
      <c r="A21" s="4" t="inlineStr">
        <is>
          <t>Payments for acquisition of cannabis licenses</t>
        </is>
      </c>
      <c r="D21" s="5" t="n">
        <v>-15625</v>
      </c>
    </row>
    <row r="22">
      <c r="A22" s="4" t="inlineStr">
        <is>
          <t>Cash flows used in investing activities</t>
        </is>
      </c>
      <c r="B22" s="5" t="n">
        <v>-576472</v>
      </c>
      <c r="C22" s="5" t="n">
        <v>-432203</v>
      </c>
      <c r="D22" s="5" t="n">
        <v>-692770</v>
      </c>
    </row>
    <row r="23">
      <c r="A23" s="3" t="inlineStr">
        <is>
          <t>Cash flows from financing activities:</t>
        </is>
      </c>
    </row>
    <row r="24">
      <c r="A24" s="4" t="inlineStr">
        <is>
          <t>Proceeds from share issue</t>
        </is>
      </c>
      <c r="B24" s="5" t="n">
        <v>5054058</v>
      </c>
      <c r="C24" s="5" t="n">
        <v>1477</v>
      </c>
    </row>
    <row r="25">
      <c r="A25" s="4" t="inlineStr">
        <is>
          <t>Loans received</t>
        </is>
      </c>
      <c r="B25" s="5" t="n">
        <v>6679135</v>
      </c>
      <c r="C25" s="5" t="n">
        <v>1169796</v>
      </c>
      <c r="D25" s="5" t="n">
        <v>2116312</v>
      </c>
    </row>
    <row r="26">
      <c r="A26" s="4" t="inlineStr">
        <is>
          <t>Loans repaid</t>
        </is>
      </c>
      <c r="C26" s="5" t="n">
        <v>-137788</v>
      </c>
    </row>
    <row r="27">
      <c r="A27" s="4" t="inlineStr">
        <is>
          <t>Lease payments</t>
        </is>
      </c>
      <c r="B27" s="5" t="n">
        <v>-497502</v>
      </c>
    </row>
    <row r="28">
      <c r="A28" s="4" t="inlineStr">
        <is>
          <t>Cash flows provided by financing activities</t>
        </is>
      </c>
      <c r="B28" s="5" t="n">
        <v>11235691</v>
      </c>
      <c r="C28" s="5" t="n">
        <v>1033485</v>
      </c>
      <c r="D28" s="5" t="n">
        <v>2116312</v>
      </c>
    </row>
    <row r="29">
      <c r="A29" s="4" t="inlineStr">
        <is>
          <t>Net increase (decrease) in cash and cash equivalents</t>
        </is>
      </c>
      <c r="B29" s="5" t="n">
        <v>4102157</v>
      </c>
      <c r="C29" s="5" t="n">
        <v>-751186</v>
      </c>
      <c r="D29" s="5" t="n">
        <v>781214</v>
      </c>
    </row>
    <row r="30">
      <c r="A30" s="4" t="inlineStr">
        <is>
          <t>Effects of exchange rate changes on cash and cash equivalents</t>
        </is>
      </c>
      <c r="B30" s="5" t="n">
        <v>-620271</v>
      </c>
      <c r="C30" s="5" t="n">
        <v>-54873</v>
      </c>
      <c r="D30" s="5" t="n">
        <v>14205</v>
      </c>
    </row>
    <row r="31">
      <c r="A31" s="4" t="inlineStr">
        <is>
          <t>Cash and cash equivalents at the beginning of the period</t>
        </is>
      </c>
      <c r="B31" s="5" t="n">
        <v>13504</v>
      </c>
      <c r="C31" s="5" t="n">
        <v>819563</v>
      </c>
      <c r="D31" s="5" t="n">
        <v>24144</v>
      </c>
    </row>
    <row r="32">
      <c r="A32" s="4" t="inlineStr">
        <is>
          <t>Cash and cash equivalents at the end of the period</t>
        </is>
      </c>
      <c r="B32" s="6" t="n">
        <v>3495390</v>
      </c>
      <c r="C32" s="6" t="n">
        <v>13504</v>
      </c>
      <c r="D32" s="6" t="n">
        <v>819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t>
        </is>
      </c>
      <c r="B4" s="6" t="n">
        <v>0</v>
      </c>
      <c r="C4" s="6" t="n">
        <v>0</v>
      </c>
      <c r="D4" s="6" t="n">
        <v>0</v>
      </c>
    </row>
    <row r="5">
      <c r="A5" s="3" t="inlineStr">
        <is>
          <t>Reconciliation of accounting profit multiplied by applicable tax rates [abstract]</t>
        </is>
      </c>
    </row>
    <row r="6">
      <c r="A6" s="4" t="inlineStr">
        <is>
          <t>Net loss before income taxes</t>
        </is>
      </c>
      <c r="B6" s="6" t="n">
        <v>-8131197</v>
      </c>
      <c r="C6" s="6" t="n">
        <v>-2300571</v>
      </c>
      <c r="D6" s="6" t="n">
        <v>-1394641</v>
      </c>
    </row>
    <row r="7">
      <c r="A7" s="4" t="inlineStr">
        <is>
          <t>Statutory income tax rate</t>
        </is>
      </c>
      <c r="B7" s="4" t="inlineStr">
        <is>
          <t>26.50%</t>
        </is>
      </c>
      <c r="C7" s="4" t="inlineStr">
        <is>
          <t>26.50%</t>
        </is>
      </c>
      <c r="D7" s="4" t="inlineStr">
        <is>
          <t>26.50%</t>
        </is>
      </c>
    </row>
    <row r="8">
      <c r="A8" s="4" t="inlineStr">
        <is>
          <t>Income tax benefit</t>
        </is>
      </c>
      <c r="B8" s="6" t="n">
        <v>-2154767</v>
      </c>
      <c r="C8" s="6" t="n">
        <v>-609651</v>
      </c>
      <c r="D8" s="6" t="n">
        <v>-369580</v>
      </c>
    </row>
    <row r="9">
      <c r="A9" s="4" t="inlineStr">
        <is>
          <t>Foreign rate differential</t>
        </is>
      </c>
      <c r="B9" s="5" t="n">
        <v>1227150</v>
      </c>
      <c r="C9" s="5" t="n">
        <v>379594</v>
      </c>
      <c r="D9" s="5" t="n">
        <v>230116</v>
      </c>
    </row>
    <row r="10">
      <c r="A10" s="4" t="inlineStr">
        <is>
          <t>Unrecognized loss carryforwards</t>
        </is>
      </c>
      <c r="B10" s="5" t="n">
        <v>1089449</v>
      </c>
      <c r="C10" s="5" t="n">
        <v>230057</v>
      </c>
      <c r="D10" s="5" t="n">
        <v>139464</v>
      </c>
    </row>
    <row r="11">
      <c r="A11" s="4" t="inlineStr">
        <is>
          <t>Net operating loss before carryforwards</t>
        </is>
      </c>
    </row>
    <row r="12">
      <c r="A12" s="3" t="inlineStr">
        <is>
          <t>Deferred tax assets and liabilities [abstract]</t>
        </is>
      </c>
    </row>
    <row r="13">
      <c r="A13" s="4" t="inlineStr">
        <is>
          <t>Deferred tax assets</t>
        </is>
      </c>
      <c r="B13" s="5" t="n">
        <v>0</v>
      </c>
      <c r="C13" s="5" t="n">
        <v>0</v>
      </c>
    </row>
    <row r="14">
      <c r="A14" s="4" t="inlineStr">
        <is>
          <t>Unrecognized loss carryforwards</t>
        </is>
      </c>
    </row>
    <row r="15">
      <c r="A15" s="3" t="inlineStr">
        <is>
          <t>Deferred tax assets and liabilities [abstract]</t>
        </is>
      </c>
    </row>
    <row r="16">
      <c r="A16" s="4" t="inlineStr">
        <is>
          <t>Deferred tax assets</t>
        </is>
      </c>
      <c r="B16" s="5" t="n">
        <v>0</v>
      </c>
      <c r="C16" s="5" t="n">
        <v>0</v>
      </c>
    </row>
    <row r="17">
      <c r="A17" s="4" t="inlineStr">
        <is>
          <t>Kingdom of Lesotho</t>
        </is>
      </c>
    </row>
    <row r="18">
      <c r="A18" s="3" t="inlineStr">
        <is>
          <t>Major components of tax expense (income) [abstract]</t>
        </is>
      </c>
    </row>
    <row r="19">
      <c r="A19" s="4" t="inlineStr">
        <is>
          <t>Current</t>
        </is>
      </c>
      <c r="B19" s="6" t="n">
        <v>0</v>
      </c>
      <c r="C19" s="5" t="n">
        <v>0</v>
      </c>
      <c r="D19" s="5" t="n">
        <v>0</v>
      </c>
    </row>
    <row r="20">
      <c r="A20" s="3" t="inlineStr">
        <is>
          <t>Reconciliation of accounting profit multiplied by applicable tax rates [abstract]</t>
        </is>
      </c>
    </row>
    <row r="21">
      <c r="A21" s="4" t="inlineStr">
        <is>
          <t>Statutory tax rate</t>
        </is>
      </c>
      <c r="B21" s="4" t="inlineStr">
        <is>
          <t>10.00%</t>
        </is>
      </c>
    </row>
    <row r="22">
      <c r="A22" s="4" t="inlineStr">
        <is>
          <t>Republic of Malta</t>
        </is>
      </c>
    </row>
    <row r="23">
      <c r="A23" s="3" t="inlineStr">
        <is>
          <t>Major components of tax expense (income) [abstract]</t>
        </is>
      </c>
    </row>
    <row r="24">
      <c r="A24" s="4" t="inlineStr">
        <is>
          <t>Current</t>
        </is>
      </c>
      <c r="B24" s="6" t="n">
        <v>0</v>
      </c>
      <c r="C24" s="5" t="n">
        <v>0</v>
      </c>
      <c r="D24" s="5" t="n">
        <v>0</v>
      </c>
    </row>
    <row r="25">
      <c r="A25" s="3" t="inlineStr">
        <is>
          <t>Reconciliation of accounting profit multiplied by applicable tax rates [abstract]</t>
        </is>
      </c>
    </row>
    <row r="26">
      <c r="A26" s="4" t="inlineStr">
        <is>
          <t>Statutory tax rate</t>
        </is>
      </c>
      <c r="B26" s="4" t="inlineStr">
        <is>
          <t>35.00%</t>
        </is>
      </c>
    </row>
    <row r="27">
      <c r="A27" s="4" t="inlineStr">
        <is>
          <t>United Kingdom</t>
        </is>
      </c>
    </row>
    <row r="28">
      <c r="A28" s="3" t="inlineStr">
        <is>
          <t>Major components of tax expense (income) [abstract]</t>
        </is>
      </c>
    </row>
    <row r="29">
      <c r="A29" s="4" t="inlineStr">
        <is>
          <t>Current</t>
        </is>
      </c>
      <c r="B29" s="6" t="n">
        <v>0</v>
      </c>
      <c r="C29" s="6" t="n">
        <v>0</v>
      </c>
      <c r="D29" s="6" t="n">
        <v>0</v>
      </c>
    </row>
    <row r="30">
      <c r="A30" s="3" t="inlineStr">
        <is>
          <t>Reconciliation of accounting profit multiplied by applicable tax rates [abstract]</t>
        </is>
      </c>
    </row>
    <row r="31">
      <c r="A31" s="4" t="inlineStr">
        <is>
          <t>Statutory tax rate</t>
        </is>
      </c>
      <c r="B31" s="4" t="inlineStr">
        <is>
          <t>19.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Key management compensation</t>
        </is>
      </c>
      <c r="B4" s="6" t="n">
        <v>1148206</v>
      </c>
      <c r="C4" s="6" t="n">
        <v>259035</v>
      </c>
      <c r="D4" s="6" t="n">
        <v>116481</v>
      </c>
    </row>
    <row r="5">
      <c r="A5" s="4" t="inlineStr">
        <is>
          <t>Director Professional fees</t>
        </is>
      </c>
      <c r="C5" s="5" t="n">
        <v>121467</v>
      </c>
      <c r="D5" s="5" t="n">
        <v>121970</v>
      </c>
    </row>
    <row r="6">
      <c r="A6" s="4" t="inlineStr">
        <is>
          <t>Short term accommodation expense</t>
        </is>
      </c>
      <c r="B6" s="5" t="n">
        <v>69521</v>
      </c>
      <c r="C6" s="5" t="n">
        <v>45482</v>
      </c>
      <c r="D6" s="5" t="n">
        <v>26264</v>
      </c>
    </row>
    <row r="7">
      <c r="A7" s="4" t="inlineStr">
        <is>
          <t>Payable to related parties, compensation</t>
        </is>
      </c>
      <c r="B7" s="5" t="n">
        <v>1217727</v>
      </c>
      <c r="C7" s="5" t="n">
        <v>425984</v>
      </c>
      <c r="D7" s="5" t="n">
        <v>264715</v>
      </c>
    </row>
    <row r="8">
      <c r="A8" s="4" t="inlineStr">
        <is>
          <t>Payable remuneration</t>
        </is>
      </c>
      <c r="B8" s="5" t="n">
        <v>34611</v>
      </c>
      <c r="C8" s="5" t="n">
        <v>102785</v>
      </c>
    </row>
    <row r="9">
      <c r="A9" s="4" t="inlineStr">
        <is>
          <t>Payable to related parties</t>
        </is>
      </c>
      <c r="B9" s="5" t="n">
        <v>9601708</v>
      </c>
      <c r="C9" s="5" t="n">
        <v>9225650</v>
      </c>
    </row>
    <row r="10">
      <c r="A10" s="4" t="inlineStr">
        <is>
          <t>Lease liability</t>
        </is>
      </c>
      <c r="B10" s="5" t="n">
        <v>2418706</v>
      </c>
      <c r="C10" s="5" t="n">
        <v>2882152</v>
      </c>
    </row>
    <row r="11">
      <c r="A11" s="4" t="inlineStr">
        <is>
          <t>Executive Chairman, L. M. Mojela</t>
        </is>
      </c>
    </row>
    <row r="12">
      <c r="A12" s="3" t="inlineStr">
        <is>
          <t>Disclosure of transactions between related parties [line items]</t>
        </is>
      </c>
    </row>
    <row r="13">
      <c r="A13" s="4" t="inlineStr">
        <is>
          <t>Short term accommodation expense</t>
        </is>
      </c>
      <c r="B13" s="5" t="n">
        <v>69521</v>
      </c>
      <c r="C13" s="5" t="n">
        <v>45482</v>
      </c>
      <c r="D13" s="6" t="n">
        <v>26264</v>
      </c>
    </row>
    <row r="14">
      <c r="A14" s="4" t="inlineStr">
        <is>
          <t>Payable to related parties, loan</t>
        </is>
      </c>
      <c r="B14" s="5" t="n">
        <v>432201</v>
      </c>
      <c r="C14" s="5" t="n">
        <v>1552487</v>
      </c>
    </row>
    <row r="15">
      <c r="A15" s="4" t="inlineStr">
        <is>
          <t>Mophuthi Trust</t>
        </is>
      </c>
    </row>
    <row r="16">
      <c r="A16" s="3" t="inlineStr">
        <is>
          <t>Disclosure of transactions between related parties [line items]</t>
        </is>
      </c>
    </row>
    <row r="17">
      <c r="A17" s="4" t="inlineStr">
        <is>
          <t>Lease liability</t>
        </is>
      </c>
      <c r="B17" s="5" t="n">
        <v>2418706</v>
      </c>
      <c r="C17" s="5" t="n">
        <v>2882152</v>
      </c>
    </row>
    <row r="18">
      <c r="A18" s="4" t="inlineStr">
        <is>
          <t>Halo</t>
        </is>
      </c>
    </row>
    <row r="19">
      <c r="A19" s="3" t="inlineStr">
        <is>
          <t>Disclosure of transactions between related parties [line items]</t>
        </is>
      </c>
    </row>
    <row r="20">
      <c r="A20" s="4" t="inlineStr">
        <is>
          <t>Payable to related parties, loan</t>
        </is>
      </c>
      <c r="B20" s="6" t="n">
        <v>6716190</v>
      </c>
      <c r="C20" s="6" t="n">
        <v>4688226</v>
      </c>
    </row>
    <row r="21">
      <c r="A21" s="4" t="inlineStr">
        <is>
          <t>Interest rate</t>
        </is>
      </c>
      <c r="B21" s="4" t="inlineStr">
        <is>
          <t>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Secured convertible debenture (Details) - USD ($)</t>
        </is>
      </c>
      <c r="B1" s="2" t="inlineStr">
        <is>
          <t>Nov. 03, 2021</t>
        </is>
      </c>
      <c r="C1" s="2" t="inlineStr">
        <is>
          <t>Nov. 03, 2022</t>
        </is>
      </c>
      <c r="D1" s="2" t="inlineStr">
        <is>
          <t>Mar. 14, 2022</t>
        </is>
      </c>
      <c r="E1" s="2" t="inlineStr">
        <is>
          <t>Dec. 31, 2021</t>
        </is>
      </c>
      <c r="F1" s="2" t="inlineStr">
        <is>
          <t>Nov. 30, 2021</t>
        </is>
      </c>
      <c r="G1" s="2" t="inlineStr">
        <is>
          <t>Dec. 31, 2020</t>
        </is>
      </c>
    </row>
    <row r="2">
      <c r="A2" s="3" t="inlineStr">
        <is>
          <t>Disclosure of transactions between related parties [line items]</t>
        </is>
      </c>
    </row>
    <row r="3">
      <c r="A3" s="4" t="inlineStr">
        <is>
          <t>Face amount</t>
        </is>
      </c>
      <c r="D3" s="6" t="n">
        <v>6559294</v>
      </c>
    </row>
    <row r="4">
      <c r="A4" s="4" t="inlineStr">
        <is>
          <t>Secured convertible debenture</t>
        </is>
      </c>
    </row>
    <row r="5">
      <c r="A5" s="3" t="inlineStr">
        <is>
          <t>Disclosure of transactions between related parties [line items]</t>
        </is>
      </c>
    </row>
    <row r="6">
      <c r="A6" s="4" t="inlineStr">
        <is>
          <t>Payable to related parties, loan</t>
        </is>
      </c>
      <c r="E6" s="6" t="n">
        <v>6716190</v>
      </c>
    </row>
    <row r="7">
      <c r="A7" s="4" t="inlineStr">
        <is>
          <t>Interest rate</t>
        </is>
      </c>
      <c r="C7" s="4" t="inlineStr">
        <is>
          <t>1.00%</t>
        </is>
      </c>
    </row>
    <row r="8">
      <c r="A8" s="4" t="inlineStr">
        <is>
          <t>Halo</t>
        </is>
      </c>
    </row>
    <row r="9">
      <c r="A9" s="3" t="inlineStr">
        <is>
          <t>Disclosure of transactions between related parties [line items]</t>
        </is>
      </c>
    </row>
    <row r="10">
      <c r="A10" s="4" t="inlineStr">
        <is>
          <t>Payable to related parties, loan</t>
        </is>
      </c>
      <c r="E10" s="6" t="n">
        <v>6716190</v>
      </c>
      <c r="G10" s="6" t="n">
        <v>4688226</v>
      </c>
    </row>
    <row r="11">
      <c r="A11" s="4" t="inlineStr">
        <is>
          <t>Interest rate</t>
        </is>
      </c>
      <c r="E11" s="4" t="inlineStr">
        <is>
          <t>1.00%</t>
        </is>
      </c>
    </row>
    <row r="12">
      <c r="A12" s="4" t="inlineStr">
        <is>
          <t>Halo | Secured convertible debenture</t>
        </is>
      </c>
    </row>
    <row r="13">
      <c r="A13" s="3" t="inlineStr">
        <is>
          <t>Disclosure of transactions between related parties [line items]</t>
        </is>
      </c>
    </row>
    <row r="14">
      <c r="A14" s="4" t="inlineStr">
        <is>
          <t>Face amount</t>
        </is>
      </c>
      <c r="B14" s="6" t="n">
        <v>6559294</v>
      </c>
    </row>
    <row r="15">
      <c r="A15" s="4" t="inlineStr">
        <is>
          <t>Payable to related parties, loan</t>
        </is>
      </c>
      <c r="E15" s="6" t="n">
        <v>10423</v>
      </c>
      <c r="F15" s="6" t="n">
        <v>10423</v>
      </c>
    </row>
    <row r="16">
      <c r="A16" s="4" t="inlineStr">
        <is>
          <t>Loan term</t>
        </is>
      </c>
      <c r="B16" s="4" t="inlineStr">
        <is>
          <t>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t>
        </is>
      </c>
      <c r="B1" s="2" t="inlineStr">
        <is>
          <t>Dec. 31, 2021</t>
        </is>
      </c>
      <c r="C1" s="2" t="inlineStr">
        <is>
          <t>Dec. 31, 2020</t>
        </is>
      </c>
    </row>
    <row r="2">
      <c r="A2" s="4" t="inlineStr">
        <is>
          <t>Trade and other payables | Level 2</t>
        </is>
      </c>
    </row>
    <row r="3">
      <c r="A3" s="3" t="inlineStr">
        <is>
          <t>Disclosure of detailed information about financial instruments [line items]</t>
        </is>
      </c>
    </row>
    <row r="4">
      <c r="A4" s="4" t="inlineStr">
        <is>
          <t>Liabilities, Carrying amount</t>
        </is>
      </c>
      <c r="B4" s="6" t="n">
        <v>680328</v>
      </c>
      <c r="C4" s="6" t="n">
        <v>183895</v>
      </c>
    </row>
    <row r="5">
      <c r="A5" s="4" t="inlineStr">
        <is>
          <t>Liabilities, Fair value</t>
        </is>
      </c>
      <c r="B5" s="5" t="n">
        <v>680328</v>
      </c>
      <c r="C5" s="5" t="n">
        <v>183895</v>
      </c>
    </row>
    <row r="6">
      <c r="A6" s="4" t="inlineStr">
        <is>
          <t>Loans and borrowings | Level 2</t>
        </is>
      </c>
    </row>
    <row r="7">
      <c r="A7" s="3" t="inlineStr">
        <is>
          <t>Disclosure of detailed information about financial instruments [line items]</t>
        </is>
      </c>
    </row>
    <row r="8">
      <c r="A8" s="4" t="inlineStr">
        <is>
          <t>Liabilities, Carrying amount</t>
        </is>
      </c>
      <c r="B8" s="5" t="n">
        <v>432201</v>
      </c>
      <c r="C8" s="5" t="n">
        <v>6240713</v>
      </c>
    </row>
    <row r="9">
      <c r="A9" s="4" t="inlineStr">
        <is>
          <t>Liabilities, Fair value</t>
        </is>
      </c>
      <c r="B9" s="5" t="n">
        <v>432210</v>
      </c>
      <c r="C9" s="5" t="n">
        <v>6240713</v>
      </c>
    </row>
    <row r="10">
      <c r="A10" s="4" t="inlineStr">
        <is>
          <t>Lease liabilities. | Level 2</t>
        </is>
      </c>
    </row>
    <row r="11">
      <c r="A11" s="3" t="inlineStr">
        <is>
          <t>Disclosure of detailed information about financial instruments [line items]</t>
        </is>
      </c>
    </row>
    <row r="12">
      <c r="A12" s="4" t="inlineStr">
        <is>
          <t>Liabilities, Carrying amount</t>
        </is>
      </c>
      <c r="B12" s="5" t="n">
        <v>2418706</v>
      </c>
      <c r="C12" s="5" t="n">
        <v>2882152</v>
      </c>
    </row>
    <row r="13">
      <c r="A13" s="4" t="inlineStr">
        <is>
          <t>Liabilities, Fair value</t>
        </is>
      </c>
      <c r="B13" s="5" t="n">
        <v>2418706</v>
      </c>
      <c r="C13" s="5" t="n">
        <v>2882152</v>
      </c>
    </row>
    <row r="14">
      <c r="A14" s="4" t="inlineStr">
        <is>
          <t>Secured convertible debenture | Level 2</t>
        </is>
      </c>
    </row>
    <row r="15">
      <c r="A15" s="3" t="inlineStr">
        <is>
          <t>Disclosure of detailed information about financial instruments [line items]</t>
        </is>
      </c>
    </row>
    <row r="16">
      <c r="A16" s="4" t="inlineStr">
        <is>
          <t>Liabilities, Carrying amount</t>
        </is>
      </c>
      <c r="B16" s="5" t="n">
        <v>6716190</v>
      </c>
    </row>
    <row r="17">
      <c r="A17" s="4" t="inlineStr">
        <is>
          <t>Liabilities, Fair value</t>
        </is>
      </c>
      <c r="B17" s="5" t="n">
        <v>6716190</v>
      </c>
    </row>
    <row r="18">
      <c r="A18" s="4" t="inlineStr">
        <is>
          <t>Cash | Level 1</t>
        </is>
      </c>
    </row>
    <row r="19">
      <c r="A19" s="3" t="inlineStr">
        <is>
          <t>Disclosure of detailed information about financial instruments [line items]</t>
        </is>
      </c>
    </row>
    <row r="20">
      <c r="A20" s="4" t="inlineStr">
        <is>
          <t>Assets, Carrying amount</t>
        </is>
      </c>
      <c r="B20" s="5" t="n">
        <v>3495390</v>
      </c>
      <c r="C20" s="5" t="n">
        <v>13504</v>
      </c>
    </row>
    <row r="21">
      <c r="A21" s="4" t="inlineStr">
        <is>
          <t>Assets, Fair value</t>
        </is>
      </c>
      <c r="B21" s="5" t="n">
        <v>3495390</v>
      </c>
      <c r="C21" s="6" t="n">
        <v>13504</v>
      </c>
    </row>
    <row r="22">
      <c r="A22" s="4" t="inlineStr">
        <is>
          <t>Trade and other receivables | Level 2</t>
        </is>
      </c>
    </row>
    <row r="23">
      <c r="A23" s="3" t="inlineStr">
        <is>
          <t>Disclosure of detailed information about financial instruments [line items]</t>
        </is>
      </c>
    </row>
    <row r="24">
      <c r="A24" s="4" t="inlineStr">
        <is>
          <t>Assets, Carrying amount</t>
        </is>
      </c>
      <c r="B24" s="5" t="n">
        <v>242357</v>
      </c>
    </row>
    <row r="25">
      <c r="A25" s="4" t="inlineStr">
        <is>
          <t>Assets, Fair value</t>
        </is>
      </c>
      <c r="B25" s="6" t="n">
        <v>2423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1" customWidth="1" min="8" max="8"/>
    <col width="21" customWidth="1" min="9" max="9"/>
    <col width="21" customWidth="1" min="10" max="10"/>
    <col width="21" customWidth="1" min="11" max="11"/>
  </cols>
  <sheetData>
    <row r="1">
      <c r="A1" s="1" t="inlineStr">
        <is>
          <t>Risks arising from financial instruments and risk management (Details)</t>
        </is>
      </c>
      <c r="B1" s="2" t="inlineStr">
        <is>
          <t>12 Months Ended</t>
        </is>
      </c>
    </row>
    <row r="2">
      <c r="B2" s="2" t="inlineStr">
        <is>
          <t>Dec. 31, 2021CAD ($)customer</t>
        </is>
      </c>
      <c r="C2" s="2" t="inlineStr">
        <is>
          <t>Dec. 31, 2021LSL (M)customer</t>
        </is>
      </c>
      <c r="D2" s="2" t="inlineStr">
        <is>
          <t>Dec. 31, 2021USD ($)customer</t>
        </is>
      </c>
      <c r="E2" s="2" t="inlineStr">
        <is>
          <t>Dec. 31, 2020CAD ($)customer</t>
        </is>
      </c>
      <c r="F2" s="2" t="inlineStr">
        <is>
          <t>Dec. 31, 2020LSL (M)customer</t>
        </is>
      </c>
      <c r="G2" s="2" t="inlineStr">
        <is>
          <t>Dec. 31, 2020USD ($)customer</t>
        </is>
      </c>
      <c r="H2" s="2" t="inlineStr">
        <is>
          <t>Dec. 31, 2021GBP (£)</t>
        </is>
      </c>
      <c r="I2" s="2" t="inlineStr">
        <is>
          <t>Dec. 31, 2021CAD ($)</t>
        </is>
      </c>
      <c r="J2" s="2" t="inlineStr">
        <is>
          <t>Dec. 31, 2021LSL (M)</t>
        </is>
      </c>
      <c r="K2" s="2" t="inlineStr">
        <is>
          <t>Dec. 31, 2020GBP (£)</t>
        </is>
      </c>
    </row>
    <row r="3">
      <c r="A3" s="3" t="inlineStr">
        <is>
          <t>Disclosure of nature and extent of risks arising from financial instruments [line items]</t>
        </is>
      </c>
    </row>
    <row r="4">
      <c r="A4" s="4" t="inlineStr">
        <is>
          <t>Estimated effect on net income of specified percentage change in relative values of currencies</t>
        </is>
      </c>
      <c r="B4" s="6" t="n">
        <v>3000</v>
      </c>
      <c r="C4" s="9" t="n">
        <v>143000</v>
      </c>
      <c r="D4" s="6" t="n">
        <v>161000</v>
      </c>
      <c r="E4" s="6" t="n">
        <v>0</v>
      </c>
      <c r="F4" s="9" t="n">
        <v>156000</v>
      </c>
      <c r="G4" s="6" t="n">
        <v>0</v>
      </c>
    </row>
    <row r="5">
      <c r="A5" s="4" t="inlineStr">
        <is>
          <t>Specified percentage change in relative values of currencies</t>
        </is>
      </c>
      <c r="B5" s="4" t="inlineStr">
        <is>
          <t>5.00%</t>
        </is>
      </c>
      <c r="C5" s="4" t="inlineStr">
        <is>
          <t>5.00%</t>
        </is>
      </c>
      <c r="D5" s="4" t="inlineStr">
        <is>
          <t>5.00%</t>
        </is>
      </c>
    </row>
    <row r="6">
      <c r="A6" s="4" t="inlineStr">
        <is>
          <t>Number of customers holding over 10% of balance | customer</t>
        </is>
      </c>
      <c r="B6" s="5" t="n">
        <v>1</v>
      </c>
      <c r="C6" s="5" t="n">
        <v>1</v>
      </c>
      <c r="D6" s="5" t="n">
        <v>1</v>
      </c>
      <c r="E6" s="5" t="n">
        <v>1</v>
      </c>
      <c r="F6" s="5" t="n">
        <v>1</v>
      </c>
      <c r="G6" s="5" t="n">
        <v>1</v>
      </c>
    </row>
    <row r="7">
      <c r="A7" s="4" t="inlineStr">
        <is>
          <t>Portion of balance held</t>
        </is>
      </c>
      <c r="B7" s="4" t="inlineStr">
        <is>
          <t>94.00%</t>
        </is>
      </c>
      <c r="C7" s="4" t="inlineStr">
        <is>
          <t>94.00%</t>
        </is>
      </c>
      <c r="D7" s="4" t="inlineStr">
        <is>
          <t>94.00%</t>
        </is>
      </c>
    </row>
    <row r="8">
      <c r="A8" s="4" t="inlineStr">
        <is>
          <t>GPB | Financial liabilities at amortised cost, class [member]</t>
        </is>
      </c>
    </row>
    <row r="9">
      <c r="A9" s="3" t="inlineStr">
        <is>
          <t>Disclosure of nature and extent of risks arising from financial instruments [line items]</t>
        </is>
      </c>
    </row>
    <row r="10">
      <c r="A10" s="4" t="inlineStr">
        <is>
          <t>Amount of risks exposure | £</t>
        </is>
      </c>
      <c r="H10" s="10" t="n">
        <v>239763</v>
      </c>
    </row>
    <row r="11">
      <c r="A11" s="4" t="inlineStr">
        <is>
          <t>GPB | Trade and other payables</t>
        </is>
      </c>
    </row>
    <row r="12">
      <c r="A12" s="3" t="inlineStr">
        <is>
          <t>Disclosure of nature and extent of risks arising from financial instruments [line items]</t>
        </is>
      </c>
    </row>
    <row r="13">
      <c r="A13" s="4" t="inlineStr">
        <is>
          <t>Amount of risks exposure | £</t>
        </is>
      </c>
      <c r="H13" s="5" t="n">
        <v>239763</v>
      </c>
    </row>
    <row r="14">
      <c r="A14" s="4" t="inlineStr">
        <is>
          <t>GPB | Financial assets at amortised cost, class [member]</t>
        </is>
      </c>
    </row>
    <row r="15">
      <c r="A15" s="3" t="inlineStr">
        <is>
          <t>Disclosure of nature and extent of risks arising from financial instruments [line items]</t>
        </is>
      </c>
    </row>
    <row r="16">
      <c r="A16" s="4" t="inlineStr">
        <is>
          <t>Amount of risks exposure | £</t>
        </is>
      </c>
      <c r="H16" s="5" t="n">
        <v>2608657</v>
      </c>
    </row>
    <row r="17">
      <c r="A17" s="4" t="inlineStr">
        <is>
          <t>GPB | Cash</t>
        </is>
      </c>
    </row>
    <row r="18">
      <c r="A18" s="3" t="inlineStr">
        <is>
          <t>Disclosure of nature and extent of risks arising from financial instruments [line items]</t>
        </is>
      </c>
    </row>
    <row r="19">
      <c r="A19" s="4" t="inlineStr">
        <is>
          <t>Amount of risks exposure | £</t>
        </is>
      </c>
      <c r="H19" s="5" t="n">
        <v>2577674</v>
      </c>
    </row>
    <row r="20">
      <c r="A20" s="4" t="inlineStr">
        <is>
          <t>GPB | Trade and other receivables</t>
        </is>
      </c>
    </row>
    <row r="21">
      <c r="A21" s="3" t="inlineStr">
        <is>
          <t>Disclosure of nature and extent of risks arising from financial instruments [line items]</t>
        </is>
      </c>
    </row>
    <row r="22">
      <c r="A22" s="4" t="inlineStr">
        <is>
          <t>Amount of risks exposure | £</t>
        </is>
      </c>
      <c r="H22" s="10" t="n">
        <v>30983</v>
      </c>
      <c r="K22" s="10" t="n">
        <v>344</v>
      </c>
    </row>
    <row r="23">
      <c r="A23" s="4" t="inlineStr">
        <is>
          <t>LSL | Financial liabilities at amortised cost, class [member]</t>
        </is>
      </c>
    </row>
    <row r="24">
      <c r="A24" s="3" t="inlineStr">
        <is>
          <t>Disclosure of nature and extent of risks arising from financial instruments [line items]</t>
        </is>
      </c>
    </row>
    <row r="25">
      <c r="A25" s="4" t="inlineStr">
        <is>
          <t>Amount of risks exposure | M</t>
        </is>
      </c>
      <c r="J25" s="9" t="n">
        <v>46811903</v>
      </c>
    </row>
    <row r="26">
      <c r="A26" s="4" t="inlineStr">
        <is>
          <t>LSL | Loans and borrowings</t>
        </is>
      </c>
    </row>
    <row r="27">
      <c r="A27" s="3" t="inlineStr">
        <is>
          <t>Disclosure of nature and extent of risks arising from financial instruments [line items]</t>
        </is>
      </c>
    </row>
    <row r="28">
      <c r="A28" s="4" t="inlineStr">
        <is>
          <t>Amount of risks exposure | M</t>
        </is>
      </c>
      <c r="J28" s="5" t="n">
        <v>7846551</v>
      </c>
    </row>
    <row r="29">
      <c r="A29" s="4" t="inlineStr">
        <is>
          <t>LSL | Lease liabilities.</t>
        </is>
      </c>
    </row>
    <row r="30">
      <c r="A30" s="3" t="inlineStr">
        <is>
          <t>Disclosure of nature and extent of risks arising from financial instruments [line items]</t>
        </is>
      </c>
    </row>
    <row r="31">
      <c r="A31" s="4" t="inlineStr">
        <is>
          <t>Amount of risks exposure | M</t>
        </is>
      </c>
      <c r="J31" s="5" t="n">
        <v>38965352</v>
      </c>
    </row>
    <row r="32">
      <c r="A32" s="4" t="inlineStr">
        <is>
          <t>LSL | Financial assets at amortised cost, class [member]</t>
        </is>
      </c>
    </row>
    <row r="33">
      <c r="A33" s="3" t="inlineStr">
        <is>
          <t>Disclosure of nature and extent of risks arising from financial instruments [line items]</t>
        </is>
      </c>
    </row>
    <row r="34">
      <c r="A34" s="4" t="inlineStr">
        <is>
          <t>Amount of risks exposure | M</t>
        </is>
      </c>
      <c r="J34" s="5" t="n">
        <v>323667</v>
      </c>
    </row>
    <row r="35">
      <c r="A35" s="4" t="inlineStr">
        <is>
          <t>LSL | Cash</t>
        </is>
      </c>
    </row>
    <row r="36">
      <c r="A36" s="3" t="inlineStr">
        <is>
          <t>Disclosure of nature and extent of risks arising from financial instruments [line items]</t>
        </is>
      </c>
    </row>
    <row r="37">
      <c r="A37" s="4" t="inlineStr">
        <is>
          <t>Amount of risks exposure | M</t>
        </is>
      </c>
      <c r="J37" s="9" t="n">
        <v>321646</v>
      </c>
    </row>
    <row r="38">
      <c r="A38" s="4" t="inlineStr">
        <is>
          <t>CAD | Financial liabilities at amortised cost, class [member]</t>
        </is>
      </c>
    </row>
    <row r="39">
      <c r="A39" s="3" t="inlineStr">
        <is>
          <t>Disclosure of nature and extent of risks arising from financial instruments [line items]</t>
        </is>
      </c>
    </row>
    <row r="40">
      <c r="A40" s="4" t="inlineStr">
        <is>
          <t>Amount of risks exposure | $</t>
        </is>
      </c>
      <c r="I40" s="6" t="n">
        <v>234711</v>
      </c>
    </row>
    <row r="41">
      <c r="A41" s="4" t="inlineStr">
        <is>
          <t>CAD | Trade and other payables</t>
        </is>
      </c>
    </row>
    <row r="42">
      <c r="A42" s="3" t="inlineStr">
        <is>
          <t>Disclosure of nature and extent of risks arising from financial instruments [line items]</t>
        </is>
      </c>
    </row>
    <row r="43">
      <c r="A43" s="4" t="inlineStr">
        <is>
          <t>Amount of risks exposure | $</t>
        </is>
      </c>
      <c r="I43" s="5" t="n">
        <v>234711</v>
      </c>
    </row>
    <row r="44">
      <c r="A44" s="4" t="inlineStr">
        <is>
          <t>CAD | Financial assets at amortised cost, class [member]</t>
        </is>
      </c>
    </row>
    <row r="45">
      <c r="A45" s="3" t="inlineStr">
        <is>
          <t>Disclosure of nature and extent of risks arising from financial instruments [line items]</t>
        </is>
      </c>
    </row>
    <row r="46">
      <c r="A46" s="4" t="inlineStr">
        <is>
          <t>Amount of risks exposure | $</t>
        </is>
      </c>
      <c r="I46" s="5" t="n">
        <v>255880</v>
      </c>
    </row>
    <row r="47">
      <c r="A47" s="4" t="inlineStr">
        <is>
          <t>CAD | Trade and other receivables</t>
        </is>
      </c>
    </row>
    <row r="48">
      <c r="A48" s="3" t="inlineStr">
        <is>
          <t>Disclosure of nature and extent of risks arising from financial instruments [line items]</t>
        </is>
      </c>
    </row>
    <row r="49">
      <c r="A49" s="4" t="inlineStr">
        <is>
          <t>Amount of risks exposure | $</t>
        </is>
      </c>
      <c r="I49" s="6" t="n">
        <v>255880</v>
      </c>
    </row>
  </sheetData>
  <mergeCells count="3">
    <mergeCell ref="A1:A2"/>
    <mergeCell ref="B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Determination of fair values (Details)</t>
        </is>
      </c>
      <c r="B1" s="2" t="inlineStr">
        <is>
          <t>12 Months Ended</t>
        </is>
      </c>
    </row>
    <row r="2">
      <c r="B2" s="2" t="inlineStr">
        <is>
          <t>Dec. 31, 2021</t>
        </is>
      </c>
    </row>
    <row r="3">
      <c r="A3" s="3" t="inlineStr">
        <is>
          <t>Determination of fair values</t>
        </is>
      </c>
    </row>
    <row r="4">
      <c r="A4" s="4" t="inlineStr">
        <is>
          <t>Fair value of cannabis plants per gram</t>
        </is>
      </c>
      <c r="B4" s="8"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ed info (Details)</t>
        </is>
      </c>
      <c r="B1" s="2" t="inlineStr">
        <is>
          <t>12 Months Ended</t>
        </is>
      </c>
    </row>
    <row r="2">
      <c r="B2" s="2" t="inlineStr">
        <is>
          <t>Dec. 31, 2021USD ($)segment</t>
        </is>
      </c>
      <c r="C2" s="2" t="inlineStr">
        <is>
          <t>Dec. 31, 2020USD ($)</t>
        </is>
      </c>
      <c r="D2" s="2" t="inlineStr">
        <is>
          <t>Dec. 31, 2019USD ($)</t>
        </is>
      </c>
    </row>
    <row r="3">
      <c r="A3" s="3" t="inlineStr">
        <is>
          <t>Disclosure of operating segments [line items]</t>
        </is>
      </c>
    </row>
    <row r="4">
      <c r="A4" s="4" t="inlineStr">
        <is>
          <t>Revenue</t>
        </is>
      </c>
      <c r="B4" s="6" t="n">
        <v>41431</v>
      </c>
      <c r="C4" s="6" t="n">
        <v>2062</v>
      </c>
    </row>
    <row r="5">
      <c r="A5" s="4" t="inlineStr">
        <is>
          <t>Other income</t>
        </is>
      </c>
      <c r="B5" s="5" t="n">
        <v>54</v>
      </c>
      <c r="C5" s="5" t="n">
        <v>108</v>
      </c>
    </row>
    <row r="6">
      <c r="A6" s="4" t="inlineStr">
        <is>
          <t>Finance income</t>
        </is>
      </c>
      <c r="B6" s="5" t="n">
        <v>26749</v>
      </c>
      <c r="C6" s="5" t="n">
        <v>10188</v>
      </c>
      <c r="D6" s="6" t="n">
        <v>401</v>
      </c>
    </row>
    <row r="7">
      <c r="A7" s="4" t="inlineStr">
        <is>
          <t>Finance expense</t>
        </is>
      </c>
      <c r="B7" s="5" t="n">
        <v>1092881</v>
      </c>
      <c r="C7" s="5" t="n">
        <v>645162</v>
      </c>
      <c r="D7" s="5" t="n">
        <v>493807</v>
      </c>
    </row>
    <row r="8">
      <c r="A8" s="4" t="inlineStr">
        <is>
          <t>Depreciation and amortization</t>
        </is>
      </c>
      <c r="B8" s="5" t="n">
        <v>309022</v>
      </c>
      <c r="C8" s="5" t="n">
        <v>248743</v>
      </c>
      <c r="D8" s="5" t="n">
        <v>198824</v>
      </c>
    </row>
    <row r="9">
      <c r="A9" s="4" t="inlineStr">
        <is>
          <t>Reportable segment loss</t>
        </is>
      </c>
      <c r="B9" s="5" t="n">
        <v>-8131197</v>
      </c>
      <c r="C9" s="5" t="n">
        <v>-2300571</v>
      </c>
      <c r="D9" s="5" t="n">
        <v>-1394641</v>
      </c>
    </row>
    <row r="10">
      <c r="A10" s="4" t="inlineStr">
        <is>
          <t>Reportable segment assets</t>
        </is>
      </c>
      <c r="B10" s="5" t="n">
        <v>8046003</v>
      </c>
      <c r="C10" s="5" t="n">
        <v>4274817</v>
      </c>
    </row>
    <row r="11">
      <c r="A11" s="4" t="inlineStr">
        <is>
          <t>Reportable segment liabilities</t>
        </is>
      </c>
      <c r="B11" s="6" t="n">
        <v>10247425</v>
      </c>
      <c r="C11" s="5" t="n">
        <v>9306760</v>
      </c>
    </row>
    <row r="12">
      <c r="A12" s="4" t="inlineStr">
        <is>
          <t>Number of reportable segments | segment</t>
        </is>
      </c>
      <c r="B12" s="5" t="n">
        <v>3</v>
      </c>
    </row>
    <row r="13">
      <c r="A13" s="4" t="inlineStr">
        <is>
          <t>Number of operating segments | segment</t>
        </is>
      </c>
      <c r="B13" s="5" t="n">
        <v>3</v>
      </c>
    </row>
    <row r="14">
      <c r="A14" s="4" t="inlineStr">
        <is>
          <t>Reportable segments [member]</t>
        </is>
      </c>
    </row>
    <row r="15">
      <c r="A15" s="3" t="inlineStr">
        <is>
          <t>Disclosure of operating segments [line items]</t>
        </is>
      </c>
    </row>
    <row r="16">
      <c r="A16" s="4" t="inlineStr">
        <is>
          <t>Revenue</t>
        </is>
      </c>
      <c r="B16" s="6" t="n">
        <v>41431</v>
      </c>
      <c r="C16" s="5" t="n">
        <v>2062</v>
      </c>
    </row>
    <row r="17">
      <c r="A17" s="4" t="inlineStr">
        <is>
          <t>Other income</t>
        </is>
      </c>
      <c r="B17" s="5" t="n">
        <v>55</v>
      </c>
    </row>
    <row r="18">
      <c r="A18" s="4" t="inlineStr">
        <is>
          <t>Finance income</t>
        </is>
      </c>
      <c r="B18" s="5" t="n">
        <v>26749</v>
      </c>
      <c r="C18" s="5" t="n">
        <v>10188</v>
      </c>
      <c r="D18" s="5" t="n">
        <v>401</v>
      </c>
    </row>
    <row r="19">
      <c r="A19" s="4" t="inlineStr">
        <is>
          <t>Finance expense</t>
        </is>
      </c>
      <c r="B19" s="5" t="n">
        <v>1092881</v>
      </c>
      <c r="C19" s="5" t="n">
        <v>645162</v>
      </c>
      <c r="D19" s="5" t="n">
        <v>493807</v>
      </c>
    </row>
    <row r="20">
      <c r="A20" s="4" t="inlineStr">
        <is>
          <t>Depreciation and amortization</t>
        </is>
      </c>
      <c r="B20" s="5" t="n">
        <v>309022</v>
      </c>
      <c r="C20" s="5" t="n">
        <v>248743</v>
      </c>
      <c r="D20" s="5" t="n">
        <v>198824</v>
      </c>
    </row>
    <row r="21">
      <c r="A21" s="4" t="inlineStr">
        <is>
          <t>Reportable segment loss</t>
        </is>
      </c>
      <c r="B21" s="5" t="n">
        <v>-8127347</v>
      </c>
      <c r="C21" s="5" t="n">
        <v>-2300571</v>
      </c>
      <c r="D21" s="5" t="n">
        <v>-1394641</v>
      </c>
    </row>
    <row r="22">
      <c r="A22" s="4" t="inlineStr">
        <is>
          <t>Loss before income tax expense</t>
        </is>
      </c>
      <c r="B22" s="5" t="n">
        <v>-8127347</v>
      </c>
      <c r="C22" s="5" t="n">
        <v>-2300571</v>
      </c>
      <c r="D22" s="5" t="n">
        <v>-1394641</v>
      </c>
    </row>
    <row r="23">
      <c r="A23" s="4" t="inlineStr">
        <is>
          <t>Reportable segment assets</t>
        </is>
      </c>
      <c r="B23" s="5" t="n">
        <v>8043909</v>
      </c>
      <c r="C23" s="5" t="n">
        <v>4273340</v>
      </c>
    </row>
    <row r="24">
      <c r="A24" s="4" t="inlineStr">
        <is>
          <t>Reportable segment liabilities</t>
        </is>
      </c>
      <c r="B24" s="5" t="n">
        <v>10243144</v>
      </c>
      <c r="C24" s="5" t="n">
        <v>9306760</v>
      </c>
    </row>
    <row r="25">
      <c r="A25" s="4" t="inlineStr">
        <is>
          <t>Reportable segments [member] | Operating segments [member]</t>
        </is>
      </c>
    </row>
    <row r="26">
      <c r="A26" s="3" t="inlineStr">
        <is>
          <t>Disclosure of operating segments [line items]</t>
        </is>
      </c>
    </row>
    <row r="27">
      <c r="A27" s="4" t="inlineStr">
        <is>
          <t>Revenue</t>
        </is>
      </c>
      <c r="B27" s="5" t="n">
        <v>41431</v>
      </c>
      <c r="C27" s="5" t="n">
        <v>2062</v>
      </c>
    </row>
    <row r="28">
      <c r="A28" s="4" t="inlineStr">
        <is>
          <t>Reportable segment loss</t>
        </is>
      </c>
      <c r="B28" s="5" t="n">
        <v>-8127347</v>
      </c>
      <c r="C28" s="5" t="n">
        <v>-2300571</v>
      </c>
      <c r="D28" s="5" t="n">
        <v>-1394641</v>
      </c>
    </row>
    <row r="29">
      <c r="A29" s="4" t="inlineStr">
        <is>
          <t>Reportable segment assets</t>
        </is>
      </c>
      <c r="B29" s="5" t="n">
        <v>34235787</v>
      </c>
      <c r="C29" s="5" t="n">
        <v>4273340</v>
      </c>
    </row>
    <row r="30">
      <c r="A30" s="4" t="inlineStr">
        <is>
          <t>Reportable segment liabilities</t>
        </is>
      </c>
      <c r="B30" s="5" t="n">
        <v>22939779</v>
      </c>
      <c r="C30" s="5" t="n">
        <v>9306760</v>
      </c>
    </row>
    <row r="31">
      <c r="A31" s="4" t="inlineStr">
        <is>
          <t>Reportable segments [member] | Elimination of intersegment amounts</t>
        </is>
      </c>
    </row>
    <row r="32">
      <c r="A32" s="3" t="inlineStr">
        <is>
          <t>Disclosure of operating segments [line items]</t>
        </is>
      </c>
    </row>
    <row r="33">
      <c r="A33" s="4" t="inlineStr">
        <is>
          <t>Reportable segment assets</t>
        </is>
      </c>
      <c r="B33" s="5" t="n">
        <v>-26191878</v>
      </c>
    </row>
    <row r="34">
      <c r="A34" s="4" t="inlineStr">
        <is>
          <t>Reportable segment liabilities</t>
        </is>
      </c>
      <c r="B34" s="5" t="n">
        <v>-12696635</v>
      </c>
    </row>
    <row r="35">
      <c r="A35" s="4" t="inlineStr">
        <is>
          <t>Cultivation</t>
        </is>
      </c>
    </row>
    <row r="36">
      <c r="A36" s="3" t="inlineStr">
        <is>
          <t>Disclosure of operating segments [line items]</t>
        </is>
      </c>
    </row>
    <row r="37">
      <c r="A37" s="4" t="inlineStr">
        <is>
          <t>Finance income</t>
        </is>
      </c>
      <c r="B37" s="5" t="n">
        <v>26659</v>
      </c>
      <c r="C37" s="5" t="n">
        <v>10187</v>
      </c>
      <c r="D37" s="5" t="n">
        <v>399</v>
      </c>
    </row>
    <row r="38">
      <c r="A38" s="4" t="inlineStr">
        <is>
          <t>Finance expense</t>
        </is>
      </c>
      <c r="B38" s="5" t="n">
        <v>1082372</v>
      </c>
      <c r="C38" s="5" t="n">
        <v>645162</v>
      </c>
      <c r="D38" s="5" t="n">
        <v>493807</v>
      </c>
    </row>
    <row r="39">
      <c r="A39" s="4" t="inlineStr">
        <is>
          <t>Depreciation and amortization</t>
        </is>
      </c>
      <c r="B39" s="5" t="n">
        <v>308544</v>
      </c>
      <c r="C39" s="5" t="n">
        <v>248743</v>
      </c>
      <c r="D39" s="5" t="n">
        <v>198824</v>
      </c>
    </row>
    <row r="40">
      <c r="A40" s="4" t="inlineStr">
        <is>
          <t>Reportable segment loss</t>
        </is>
      </c>
      <c r="B40" s="5" t="n">
        <v>-5331600</v>
      </c>
      <c r="C40" s="5" t="n">
        <v>-2298310</v>
      </c>
      <c r="D40" s="5" t="n">
        <v>-1394611</v>
      </c>
    </row>
    <row r="41">
      <c r="A41" s="4" t="inlineStr">
        <is>
          <t>Loss before income tax expense</t>
        </is>
      </c>
      <c r="B41" s="5" t="n">
        <v>-5331600</v>
      </c>
      <c r="C41" s="5" t="n">
        <v>-2298310</v>
      </c>
      <c r="D41" s="5" t="n">
        <v>-1394611</v>
      </c>
    </row>
    <row r="42">
      <c r="A42" s="4" t="inlineStr">
        <is>
          <t>Reportable segment assets</t>
        </is>
      </c>
      <c r="B42" s="5" t="n">
        <v>4127138</v>
      </c>
      <c r="C42" s="5" t="n">
        <v>4253676</v>
      </c>
    </row>
    <row r="43">
      <c r="A43" s="4" t="inlineStr">
        <is>
          <t>Reportable segment liabilities</t>
        </is>
      </c>
      <c r="B43" s="5" t="n">
        <v>3020730</v>
      </c>
      <c r="C43" s="5" t="n">
        <v>9305736</v>
      </c>
    </row>
    <row r="44">
      <c r="A44" s="4" t="inlineStr">
        <is>
          <t>Cultivation | Operating segments [member]</t>
        </is>
      </c>
    </row>
    <row r="45">
      <c r="A45" s="3" t="inlineStr">
        <is>
          <t>Disclosure of operating segments [line items]</t>
        </is>
      </c>
    </row>
    <row r="46">
      <c r="A46" s="4" t="inlineStr">
        <is>
          <t>Reportable segment loss</t>
        </is>
      </c>
      <c r="B46" s="5" t="n">
        <v>-5331600</v>
      </c>
      <c r="C46" s="5" t="n">
        <v>-2298310</v>
      </c>
      <c r="D46" s="5" t="n">
        <v>-1394611</v>
      </c>
    </row>
    <row r="47">
      <c r="A47" s="4" t="inlineStr">
        <is>
          <t>Reportable segment assets</t>
        </is>
      </c>
      <c r="B47" s="5" t="n">
        <v>4127138</v>
      </c>
      <c r="C47" s="5" t="n">
        <v>4253676</v>
      </c>
    </row>
    <row r="48">
      <c r="A48" s="4" t="inlineStr">
        <is>
          <t>Reportable segment liabilities</t>
        </is>
      </c>
      <c r="B48" s="5" t="n">
        <v>10602945</v>
      </c>
      <c r="C48" s="5" t="n">
        <v>9305736</v>
      </c>
    </row>
    <row r="49">
      <c r="A49" s="4" t="inlineStr">
        <is>
          <t>Cultivation | Elimination of intersegment amounts</t>
        </is>
      </c>
    </row>
    <row r="50">
      <c r="A50" s="3" t="inlineStr">
        <is>
          <t>Disclosure of operating segments [line items]</t>
        </is>
      </c>
    </row>
    <row r="51">
      <c r="A51" s="4" t="inlineStr">
        <is>
          <t>Reportable segment liabilities</t>
        </is>
      </c>
      <c r="B51" s="5" t="n">
        <v>-7582575</v>
      </c>
    </row>
    <row r="52">
      <c r="A52" s="4" t="inlineStr">
        <is>
          <t>Distribution</t>
        </is>
      </c>
    </row>
    <row r="53">
      <c r="A53" s="3" t="inlineStr">
        <is>
          <t>Disclosure of operating segments [line items]</t>
        </is>
      </c>
    </row>
    <row r="54">
      <c r="A54" s="4" t="inlineStr">
        <is>
          <t>Revenue</t>
        </is>
      </c>
      <c r="B54" s="5" t="n">
        <v>41431</v>
      </c>
      <c r="C54" s="5" t="n">
        <v>2062</v>
      </c>
    </row>
    <row r="55">
      <c r="A55" s="4" t="inlineStr">
        <is>
          <t>Other income</t>
        </is>
      </c>
      <c r="B55" s="5" t="n">
        <v>55</v>
      </c>
    </row>
    <row r="56">
      <c r="A56" s="4" t="inlineStr">
        <is>
          <t>Finance income</t>
        </is>
      </c>
      <c r="B56" s="5" t="n">
        <v>90</v>
      </c>
      <c r="C56" s="5" t="n">
        <v>1</v>
      </c>
      <c r="D56" s="5" t="n">
        <v>2</v>
      </c>
    </row>
    <row r="57">
      <c r="A57" s="4" t="inlineStr">
        <is>
          <t>Depreciation and amortization</t>
        </is>
      </c>
      <c r="B57" s="5" t="n">
        <v>478</v>
      </c>
    </row>
    <row r="58">
      <c r="A58" s="4" t="inlineStr">
        <is>
          <t>Reportable segment loss</t>
        </is>
      </c>
      <c r="B58" s="5" t="n">
        <v>-1775923</v>
      </c>
      <c r="C58" s="5" t="n">
        <v>-2261</v>
      </c>
      <c r="D58" s="5" t="n">
        <v>-30</v>
      </c>
    </row>
    <row r="59">
      <c r="A59" s="4" t="inlineStr">
        <is>
          <t>Loss before income tax expense</t>
        </is>
      </c>
      <c r="B59" s="5" t="n">
        <v>-1775923</v>
      </c>
      <c r="C59" s="5" t="n">
        <v>-2261</v>
      </c>
      <c r="D59" s="5" t="n">
        <v>-30</v>
      </c>
    </row>
    <row r="60">
      <c r="A60" s="4" t="inlineStr">
        <is>
          <t>Reportable segment assets</t>
        </is>
      </c>
      <c r="B60" s="5" t="n">
        <v>3716771</v>
      </c>
      <c r="C60" s="5" t="n">
        <v>19664</v>
      </c>
    </row>
    <row r="61">
      <c r="A61" s="4" t="inlineStr">
        <is>
          <t>Reportable segment liabilities</t>
        </is>
      </c>
      <c r="B61" s="5" t="n">
        <v>323129</v>
      </c>
      <c r="C61" s="5" t="n">
        <v>1024</v>
      </c>
    </row>
    <row r="62">
      <c r="A62" s="4" t="inlineStr">
        <is>
          <t>Distribution | Operating segments [member]</t>
        </is>
      </c>
    </row>
    <row r="63">
      <c r="A63" s="3" t="inlineStr">
        <is>
          <t>Disclosure of operating segments [line items]</t>
        </is>
      </c>
    </row>
    <row r="64">
      <c r="A64" s="4" t="inlineStr">
        <is>
          <t>Revenue</t>
        </is>
      </c>
      <c r="B64" s="5" t="n">
        <v>41431</v>
      </c>
      <c r="C64" s="5" t="n">
        <v>2062</v>
      </c>
    </row>
    <row r="65">
      <c r="A65" s="4" t="inlineStr">
        <is>
          <t>Reportable segment loss</t>
        </is>
      </c>
      <c r="B65" s="5" t="n">
        <v>-1775923</v>
      </c>
      <c r="C65" s="5" t="n">
        <v>-2261</v>
      </c>
      <c r="D65" s="6" t="n">
        <v>-30</v>
      </c>
    </row>
    <row r="66">
      <c r="A66" s="4" t="inlineStr">
        <is>
          <t>Reportable segment assets</t>
        </is>
      </c>
      <c r="B66" s="5" t="n">
        <v>4082801</v>
      </c>
      <c r="C66" s="5" t="n">
        <v>19664</v>
      </c>
    </row>
    <row r="67">
      <c r="A67" s="4" t="inlineStr">
        <is>
          <t>Reportable segment liabilities</t>
        </is>
      </c>
      <c r="B67" s="5" t="n">
        <v>5437189</v>
      </c>
      <c r="C67" s="6" t="n">
        <v>1024</v>
      </c>
    </row>
    <row r="68">
      <c r="A68" s="4" t="inlineStr">
        <is>
          <t>Distribution | Elimination of intersegment amounts</t>
        </is>
      </c>
    </row>
    <row r="69">
      <c r="A69" s="3" t="inlineStr">
        <is>
          <t>Disclosure of operating segments [line items]</t>
        </is>
      </c>
    </row>
    <row r="70">
      <c r="A70" s="4" t="inlineStr">
        <is>
          <t>Reportable segment assets</t>
        </is>
      </c>
      <c r="B70" s="5" t="n">
        <v>-366030</v>
      </c>
    </row>
    <row r="71">
      <c r="A71" s="4" t="inlineStr">
        <is>
          <t>Reportable segment liabilities</t>
        </is>
      </c>
      <c r="B71" s="5" t="n">
        <v>-5114060</v>
      </c>
    </row>
    <row r="72">
      <c r="A72" s="4" t="inlineStr">
        <is>
          <t>Corporate</t>
        </is>
      </c>
    </row>
    <row r="73">
      <c r="A73" s="3" t="inlineStr">
        <is>
          <t>Disclosure of operating segments [line items]</t>
        </is>
      </c>
    </row>
    <row r="74">
      <c r="A74" s="4" t="inlineStr">
        <is>
          <t>Finance expense</t>
        </is>
      </c>
      <c r="B74" s="5" t="n">
        <v>10509</v>
      </c>
    </row>
    <row r="75">
      <c r="A75" s="4" t="inlineStr">
        <is>
          <t>Reportable segment loss</t>
        </is>
      </c>
      <c r="B75" s="5" t="n">
        <v>-1019823</v>
      </c>
    </row>
    <row r="76">
      <c r="A76" s="4" t="inlineStr">
        <is>
          <t>Loss before income tax expense</t>
        </is>
      </c>
      <c r="B76" s="5" t="n">
        <v>-1019823</v>
      </c>
    </row>
    <row r="77">
      <c r="A77" s="4" t="inlineStr">
        <is>
          <t>Reportable segment assets</t>
        </is>
      </c>
      <c r="B77" s="5" t="n">
        <v>205797</v>
      </c>
    </row>
    <row r="78">
      <c r="A78" s="4" t="inlineStr">
        <is>
          <t>Reportable segment liabilities</t>
        </is>
      </c>
      <c r="B78" s="5" t="n">
        <v>6899644</v>
      </c>
    </row>
    <row r="79">
      <c r="A79" s="4" t="inlineStr">
        <is>
          <t>Corporate | Operating segments [member]</t>
        </is>
      </c>
    </row>
    <row r="80">
      <c r="A80" s="3" t="inlineStr">
        <is>
          <t>Disclosure of operating segments [line items]</t>
        </is>
      </c>
    </row>
    <row r="81">
      <c r="A81" s="4" t="inlineStr">
        <is>
          <t>Reportable segment loss</t>
        </is>
      </c>
      <c r="B81" s="5" t="n">
        <v>-1019823</v>
      </c>
    </row>
    <row r="82">
      <c r="A82" s="4" t="inlineStr">
        <is>
          <t>Reportable segment assets</t>
        </is>
      </c>
      <c r="B82" s="5" t="n">
        <v>26025848</v>
      </c>
    </row>
    <row r="83">
      <c r="A83" s="4" t="inlineStr">
        <is>
          <t>Reportable segment liabilities</t>
        </is>
      </c>
      <c r="B83" s="5" t="n">
        <v>6899644</v>
      </c>
    </row>
    <row r="84">
      <c r="A84" s="4" t="inlineStr">
        <is>
          <t>Corporate | Elimination of intersegment amounts</t>
        </is>
      </c>
    </row>
    <row r="85">
      <c r="A85" s="3" t="inlineStr">
        <is>
          <t>Disclosure of operating segments [line items]</t>
        </is>
      </c>
    </row>
    <row r="86">
      <c r="A86" s="4" t="inlineStr">
        <is>
          <t>Reportable segment assets</t>
        </is>
      </c>
      <c r="B86" s="5" t="n">
        <v>-25825848</v>
      </c>
    </row>
    <row r="87">
      <c r="A87" s="4" t="inlineStr">
        <is>
          <t>Corporates</t>
        </is>
      </c>
    </row>
    <row r="88">
      <c r="A88" s="3" t="inlineStr">
        <is>
          <t>Disclosure of operating segments [line items]</t>
        </is>
      </c>
    </row>
    <row r="89">
      <c r="A89" s="4" t="inlineStr">
        <is>
          <t>Reportable segment assets</t>
        </is>
      </c>
      <c r="B89" s="5" t="n">
        <v>200000</v>
      </c>
    </row>
    <row r="90">
      <c r="A90" s="4" t="inlineStr">
        <is>
          <t>Reportable segment</t>
        </is>
      </c>
    </row>
    <row r="91">
      <c r="A91" s="3" t="inlineStr">
        <is>
          <t>Disclosure of operating segments [line items]</t>
        </is>
      </c>
    </row>
    <row r="92">
      <c r="A92" s="4" t="inlineStr">
        <is>
          <t>Reportable segment assets</t>
        </is>
      </c>
      <c r="B92" s="5" t="n">
        <v>8043909</v>
      </c>
    </row>
    <row r="93">
      <c r="A93" s="4" t="inlineStr">
        <is>
          <t>Reportable segment liabilities</t>
        </is>
      </c>
      <c r="B93" s="6" t="n">
        <v>102431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7" customWidth="1" min="5" max="5"/>
    <col width="37" customWidth="1" min="6" max="6"/>
    <col width="22" customWidth="1" min="7" max="7"/>
    <col width="27" customWidth="1" min="8" max="8"/>
    <col width="27" customWidth="1" min="9" max="9"/>
    <col width="24" customWidth="1" min="10" max="10"/>
    <col width="37" customWidth="1" min="11" max="11"/>
    <col width="37" customWidth="1" min="12" max="12"/>
    <col width="24" customWidth="1" min="13" max="13"/>
    <col width="21" customWidth="1" min="14" max="14"/>
    <col width="21" customWidth="1" min="15" max="15"/>
    <col width="21" customWidth="1" min="16" max="16"/>
    <col width="21" customWidth="1" min="17" max="17"/>
    <col width="21" customWidth="1" min="18" max="18"/>
  </cols>
  <sheetData>
    <row r="1">
      <c r="A1" s="1" t="inlineStr">
        <is>
          <t>Subsequent events (Details) $ / shares in Units, $ / shares in Units, $ in Thousands, € in Millions</t>
        </is>
      </c>
      <c r="B1" s="2" t="inlineStr">
        <is>
          <t>Apr. 20, 2022USD ($)shares</t>
        </is>
      </c>
      <c r="C1" s="2" t="inlineStr">
        <is>
          <t>Apr. 20, 2022CAD ($)$ / sharesshares</t>
        </is>
      </c>
      <c r="D1" s="2" t="inlineStr">
        <is>
          <t>Mar. 22, 2022$ / sharesshares</t>
        </is>
      </c>
      <c r="E1" s="2" t="inlineStr">
        <is>
          <t>Mar. 17, 2022USD ($)shares</t>
        </is>
      </c>
      <c r="F1" s="2" t="inlineStr">
        <is>
          <t>Mar. 14, 2022USD ($)$ / sharesshares</t>
        </is>
      </c>
      <c r="G1" s="2" t="inlineStr">
        <is>
          <t>Feb. 20, 2022director</t>
        </is>
      </c>
      <c r="H1" s="2" t="inlineStr">
        <is>
          <t>Feb. 10, 2022USD ($)shares</t>
        </is>
      </c>
      <c r="I1" s="2" t="inlineStr">
        <is>
          <t>Jan. 14, 2022USD ($)shares</t>
        </is>
      </c>
      <c r="J1" s="2" t="inlineStr">
        <is>
          <t>Nov. 21, 2021$ / shares</t>
        </is>
      </c>
      <c r="K1" s="2" t="inlineStr">
        <is>
          <t>Nov. 12, 2021USD ($)$ / sharesshares</t>
        </is>
      </c>
      <c r="L1" s="2" t="inlineStr">
        <is>
          <t>Nov. 10, 2021USD ($)$ / sharesshares</t>
        </is>
      </c>
      <c r="M1" s="2" t="inlineStr">
        <is>
          <t>Jul. 26, 2021$ / shares</t>
        </is>
      </c>
      <c r="N1" s="2" t="inlineStr">
        <is>
          <t>Dec. 31, 2021USD ($)</t>
        </is>
      </c>
      <c r="O1" s="2" t="inlineStr">
        <is>
          <t>Dec. 31, 2020USD ($)</t>
        </is>
      </c>
      <c r="P1" s="2" t="inlineStr">
        <is>
          <t>Dec. 31, 2019USD ($)</t>
        </is>
      </c>
      <c r="Q1" s="2" t="inlineStr">
        <is>
          <t>Apr. 20, 2022CAD ($)</t>
        </is>
      </c>
      <c r="R1" s="2" t="inlineStr">
        <is>
          <t>Apr. 20, 2022EUR (€)</t>
        </is>
      </c>
    </row>
    <row r="2">
      <c r="A2" s="3" t="inlineStr">
        <is>
          <t>Disclosure of non-adjusting events after reporting period [line items]</t>
        </is>
      </c>
    </row>
    <row r="3">
      <c r="A3" s="4" t="inlineStr">
        <is>
          <t>Number Of Directors Newly Appointed | director</t>
        </is>
      </c>
      <c r="G3" s="5" t="n">
        <v>3</v>
      </c>
    </row>
    <row r="4">
      <c r="A4" s="4" t="inlineStr">
        <is>
          <t>Number Of Directors | director</t>
        </is>
      </c>
      <c r="G4" s="5" t="n">
        <v>7</v>
      </c>
    </row>
    <row r="5">
      <c r="A5" s="4" t="inlineStr">
        <is>
          <t>Shares issued, number | shares</t>
        </is>
      </c>
      <c r="H5" s="5" t="n">
        <v>8000</v>
      </c>
      <c r="I5" s="5" t="n">
        <v>154000</v>
      </c>
      <c r="K5" s="5" t="n">
        <v>2126400</v>
      </c>
    </row>
    <row r="6">
      <c r="A6" s="4" t="inlineStr">
        <is>
          <t>Shares issued, value | $</t>
        </is>
      </c>
      <c r="H6" s="6" t="n">
        <v>20000</v>
      </c>
      <c r="I6" s="6" t="n">
        <v>385000</v>
      </c>
      <c r="K6" s="6" t="n">
        <v>5312136</v>
      </c>
      <c r="N6" s="6" t="n">
        <v>5054059</v>
      </c>
      <c r="O6" s="6" t="n">
        <v>1477</v>
      </c>
      <c r="P6" s="6" t="n">
        <v>156</v>
      </c>
    </row>
    <row r="7">
      <c r="A7" s="4" t="inlineStr">
        <is>
          <t>Conversion of debt, number | shares</t>
        </is>
      </c>
      <c r="F7" s="5" t="n">
        <v>1645745</v>
      </c>
      <c r="L7" s="5" t="n">
        <v>880000</v>
      </c>
    </row>
    <row r="8">
      <c r="A8" s="4" t="inlineStr">
        <is>
          <t>Conversion of debt, amount | $</t>
        </is>
      </c>
      <c r="F8" s="6" t="n">
        <v>6582980</v>
      </c>
      <c r="L8" s="6" t="n">
        <v>2200000</v>
      </c>
      <c r="N8" s="6" t="n">
        <v>2200000</v>
      </c>
    </row>
    <row r="9">
      <c r="A9" s="4" t="inlineStr">
        <is>
          <t>Face amount | $</t>
        </is>
      </c>
      <c r="F9" s="5" t="n">
        <v>6559294</v>
      </c>
    </row>
    <row r="10">
      <c r="A10" s="4" t="inlineStr">
        <is>
          <t>Accrued interest | $</t>
        </is>
      </c>
      <c r="F10" s="6" t="n">
        <v>23686</v>
      </c>
    </row>
    <row r="11">
      <c r="A11" s="4" t="inlineStr">
        <is>
          <t>Share price | $ / shares</t>
        </is>
      </c>
      <c r="D11" s="6" t="n">
        <v>31</v>
      </c>
      <c r="F11" s="6" t="n">
        <v>4</v>
      </c>
      <c r="J11" s="7" t="n">
        <v>0.01</v>
      </c>
      <c r="K11" s="7" t="n">
        <v>2.5</v>
      </c>
      <c r="L11" s="7" t="n">
        <v>2.5</v>
      </c>
      <c r="M11" s="7" t="n">
        <v>0.53</v>
      </c>
    </row>
    <row r="12">
      <c r="A12" s="4" t="inlineStr">
        <is>
          <t>Shares issued, number, ESOP | shares</t>
        </is>
      </c>
      <c r="E12" s="5" t="n">
        <v>869963</v>
      </c>
    </row>
    <row r="13">
      <c r="A13" s="4" t="inlineStr">
        <is>
          <t>Shares issued, number, IPO | shares</t>
        </is>
      </c>
      <c r="E13" s="5" t="n">
        <v>4000000</v>
      </c>
    </row>
    <row r="14">
      <c r="A14" s="4" t="inlineStr">
        <is>
          <t>Gross value of shares issued | $</t>
        </is>
      </c>
      <c r="E14" s="6" t="n">
        <v>16000000</v>
      </c>
    </row>
    <row r="15">
      <c r="A15" s="4" t="inlineStr">
        <is>
          <t>Net value of shares issued | $</t>
        </is>
      </c>
      <c r="E15" s="6" t="n">
        <v>14682089</v>
      </c>
    </row>
    <row r="16">
      <c r="A16" s="4" t="inlineStr">
        <is>
          <t>Shares issued in exercise of warrants, number | shares</t>
        </is>
      </c>
      <c r="D16" s="5" t="n">
        <v>234839</v>
      </c>
    </row>
    <row r="17">
      <c r="A17" s="4" t="inlineStr">
        <is>
          <t>Warrants, number of shares issuable | shares</t>
        </is>
      </c>
      <c r="D17" s="5" t="n">
        <v>280000</v>
      </c>
    </row>
    <row r="18">
      <c r="A18" s="4" t="inlineStr">
        <is>
          <t>Warrant exercise price per share | $ / shares</t>
        </is>
      </c>
      <c r="D18" s="6" t="n">
        <v>5</v>
      </c>
    </row>
    <row r="19">
      <c r="A19" s="4" t="inlineStr">
        <is>
          <t>Warrants, difference between market price and exercise price, per share | $ / shares</t>
        </is>
      </c>
      <c r="D19" s="6" t="n">
        <v>26</v>
      </c>
    </row>
    <row r="20">
      <c r="A20" s="4" t="inlineStr">
        <is>
          <t>Acquisition of Holigen Limited | Holigen Limited</t>
        </is>
      </c>
    </row>
    <row r="21">
      <c r="A21" s="3" t="inlineStr">
        <is>
          <t>Disclosure of non-adjusting events after reporting period [line items]</t>
        </is>
      </c>
    </row>
    <row r="22">
      <c r="A22" s="4" t="inlineStr">
        <is>
          <t>Percentage of interest acquired</t>
        </is>
      </c>
      <c r="B22" s="4" t="inlineStr">
        <is>
          <t>100.00%</t>
        </is>
      </c>
      <c r="Q22" s="4" t="inlineStr">
        <is>
          <t>100.00%</t>
        </is>
      </c>
      <c r="R22" s="4" t="inlineStr">
        <is>
          <t>100.00%</t>
        </is>
      </c>
    </row>
    <row r="23">
      <c r="A23" s="4" t="inlineStr">
        <is>
          <t>Cash transferred</t>
        </is>
      </c>
      <c r="B23" s="6" t="n">
        <v>3000000</v>
      </c>
      <c r="Q23" s="6" t="n">
        <v>3750</v>
      </c>
    </row>
    <row r="24">
      <c r="A24" s="4" t="inlineStr">
        <is>
          <t>Number of common shares | $</t>
        </is>
      </c>
      <c r="B24" s="5" t="n">
        <v>1900000</v>
      </c>
    </row>
    <row r="25">
      <c r="A25" s="4" t="inlineStr">
        <is>
          <t>Debt assumed</t>
        </is>
      </c>
      <c r="B25" s="6" t="n">
        <v>4300000</v>
      </c>
      <c r="R25" s="11" t="n">
        <v>4</v>
      </c>
    </row>
    <row r="26">
      <c r="A26" s="4" t="inlineStr">
        <is>
          <t>Acquisition of Holigen Limited | Holigen Limited | The Flowr Corporation</t>
        </is>
      </c>
    </row>
    <row r="27">
      <c r="A27" s="3" t="inlineStr">
        <is>
          <t>Disclosure of non-adjusting events after reporting period [line items]</t>
        </is>
      </c>
    </row>
    <row r="28">
      <c r="A28" s="4" t="inlineStr">
        <is>
          <t>Number of shares acquired | shares</t>
        </is>
      </c>
      <c r="B28" s="5" t="n">
        <v>14285714</v>
      </c>
      <c r="C28" s="5" t="n">
        <v>14285714</v>
      </c>
    </row>
    <row r="29">
      <c r="A29" s="4" t="inlineStr">
        <is>
          <t>Payments to acquire investments</t>
        </is>
      </c>
      <c r="B29" s="6" t="n">
        <v>790000</v>
      </c>
      <c r="C29" s="6" t="n">
        <v>1000</v>
      </c>
    </row>
    <row r="30">
      <c r="A30" s="4" t="inlineStr">
        <is>
          <t>Price per share | $ / shares</t>
        </is>
      </c>
      <c r="C30" s="7"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0A1. The Company through its indirectly held subsidiary, Bophelo Bio Science and Wellness Pty Ltd. is in the business of cultivating and manufacturing cannabis biomass and medical cannabis products in Lesotho, for export to international markets. The Company is also in the business of sales and distribution of cannabis-based products for medical use, through its subsidiary Canmart Ltd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The Company’s consolidated financial statements have been prepared on a going concern basis which assumes that the Company will be able to realize its assets and discharge its liabilities in the normal course of business for the foreseeable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financing that has not currently been sought. These consolidated financial statements do not reflect any adjustments that may be necessary should the Company be unable to continue as a going concern, and such adjustments could be material. During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Basis of preparation (a)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 Basis of preparation These consolidated financial statements have been prepared on an accrual basis except for the cash flow information and are based on the historical cost, modified where applicable and related to the valuation of certain financial assets and financial liabilities to fair value. Cannahealth and its subsidiaries, Bophelo H, Bophelo, and Canmart (as later defined) were under the common control of Halo until the acquisition by the Company had occurred. As of November 2021, shareholdings in each of the four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mp; Wellness Pty Ltd to be the predecessor entity to the Company, and that the corporate restructuring in which Akanda became the parent company did not have economic substance. As such, in preparing the Company's consolidated financial statements, the Company accounted for the acquisitio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refore,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solidated financial statements are prepared in United States Dollars (“USD”), which is the Company’s reporting currency. All financial information has been rounded to the nearest dollar except where indicated otherwise.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s ended December 31, 2021, 2020 and 2019: ● Note 3(d): Estimates of variable consideration receivable from revenue from contracts with customers ● Note 3(f): Estimates of the net realizable value of the Company’s inventories ● Note 3(g): Estimates of the fair value of the Company’s biological assets ● Note 3(h): Measurement and useful lives of the Company’s property, plant and equipment ● Note 3(h): Measurement and useful lives of the Company’s intangible assets ● Note 3(k): Estimates and assessment of the income tax assets/liabilities ● Note 3(l): Estimates of the Company’s incremental borrowing rate used in the valuation of its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a) Basis of consolidation These consolidated financial statements include the accounts of the Company and its subsidiaries. Subsidiaries are entities that are controlled by the Company. Control exists when the Company has power over the investee and the Company is exposed or has the rights to variable returns from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 policies. All intercompany transactions and balances and unrealized gains and losses from intercompany transactions have been eliminated. The subsidiaries of the Company are as follows: ​ ​ ​ ​ ​ ​ ​ ​ ​ Country of ​ ​ Incorporation Holding Functional Currency Cannahealth Ltd. (“Cannahealth”) Malta 100% owned EUR Bophelo Holdings Ltd. (“Bophelo H”) United Kingdom 100% owned GBP Bophelo Bio Science and Wellness (Pty) Ltd. (“Bophelo”) Lesotho 100% owned LSL Canmart Ltd. (“Canmart”) United Kingdom 100% owned GBP ​ (b) Foreign currency Items included in the financial statements of each of the Company’s consolidated subsidiaries are measured using the currency of the primary economic environment in which each subsidiary operates (the functional currency). The consolidated financial statements are presented in USD. All assets and liabilities in each statement of financial position are translated at the closing rate at the date of that statement of financial position. All income and expenses are translated at exchange rates at the dates of the transactions.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and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subsidiaries that have a different functional currency from the Company’s functional and presentation currency are translated into USD as follows: (i) Assets and liabilities of the foreign subsidiary are translated at the closing exchange rate on the date of the consolidated statement of financial position; (ii) Revenue and expenses of the foreign subsidiary are translated at the average closing exchange rate for the period reported in the consolidated statement of profit or loss. When the average exchange rate does not provide a reasonable approximation of the cumulative effect of the rates prevailing on the transaction date, the Company utilizes the closing exchange rate on the date of the transaction; (iii) The exchange rate differences for foreign subsidiaries are recognized in other comprehensive income in the cumulative translation account.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VTPL. Financial assets are classified as FVTPL if they have not been classified as measured at amortized cost or FVOCI.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financial assets as financial assets measured at amortized cost or FVTPL. The Company has not classified any financial assets as FVTPL or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loans and receivables are measured at amortized cost. Financial assets measured at amortized cost are comprised of cash and trade and other receivables. (ii) Financial liabilities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The Company’s financial liabilities are trade and other payables and loans and borrowings which are recognized on an amortized cost basis. Financial liabilities measured at amortized cost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financial liabilities measured at FVTPL. A financial liability may no longer be reclassified subsequent to initial recognition. Subsequent to initial recognition, financial liabilities are measured at amortized cost using the effective interest method. The Company derecognizes a financial liability when its contractual obligations are discharged or cancelled, or when they expire. The Company has the following non-derivative financial liabilities which are classified as financial liabilities measured at amortized cost: trade and other payables and loans and borrowings. (d) Revenue from contracts with customers Revenue is measured based on the consideration specified in a contract with a customer. The Company recognizes revenue when it transfers control over a good or service to a customer. The Company records revenue upon transfer of promised goods or services to customers in amounts that reflect the consideration to which the Company expects to be entitled in exchange for those goods or services based on the following five step approach: Step 1: Identify the contracts with customers; Step 2: Identify the performance obligations in the contract; Step 3: Determine the transaction price; Step 4: Allocate the transaction price to the performance obligations in the contract; and Step 5: Recognize revenue as performance obligations are satisfied. The Company typically satisfies its performance obligations at a point in time, upon completion of sale. The Company primarily acts as principal in contracts with its customers. The Company does not have material obligations for returns, refunds and other similar obligations, nor warranties and related obligations. Revenue is recognized at the amount of the transaction price that is allocated to the performance obligation. The transaction price is the amount of consideration to which an entity expects to be entitled in exchange for transferring promised goods or services to a customer. The company has a single revenue stream currently that relates to the sale of cannabis-based products for medicinal use. This revenue stream is assessed as one performance obligation. Revenue from cannabis based medicinal product sales is recognized once the performance obligation has been satisfied, which would be upon the customer taking the delivery of the product. The transaction price for each product and service will be determined based on the respective invoice. The Company exercises judgments in determining the amount of the costs incurred to obtain or fulfi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e) Cash and cash equivalents The Company considers all liquid investments purchased with a maturity of three months or less at acquisition to be cash and cash equivalents, which are carried and classified at amortized cost. The Company did not hold any cash equivalents as of December 31, 2021 and 2020. (f) Inventories Inventories consist of raw materials and are measured at the lower of cost and net realizable value. The cost of inventories is based on the first-in first-out principle, and includes expenditures incurred in acquiring the inventorie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g) Biological assets Biological assets are measured at their fair value less costs to sell in the Statement of Financial Position. The Company’s method of accounting for biological assets attributes value accretion on a straight-line basis throughout the life of the biological asset from initial cloning to the point of harvest. All direct and indirect costs of biological assets are capitalized as they are incurred. Biological assets and produce held by the Company is planned to be used in four possible ways: ● ● ● ● (h) Property, plant and equipment (i) Recognition and measurement Items of property and equipment are measured at cost less accumulated depreciation and accumulated impairment losses. When parts of an item of property and equipment have different estimated useful lives, they are accounted for as separate items within property and equipment. The costs of the ongoing regular servicing of property and equipment are recognized in tin the period in which they are incurred. (ii) Depreciation Depreciation is recognized in profit or loss over the estimated useful lives of each part of an item of property and equipment in a manner that most closely reflects management’s estimated future consumption of the future economic benefits embodied in the asset. The estimated useful lives for the current and comparative periods are as follows: ​ ​ ​ ​ Plant and equipment 10 years Leasehold improvements 20 years Motor Vehicles 4 years Computers 3 years Furniture and fixtures 6 years ​ (i) Intangible assets The Company has a cannabis operator’s license in Lesotho, held by its subsidiary Bophelo, which is valid for 10 years and is subject to a renewal at the end of the 10 years. The license is automatically renewed annually on payment of necessary fees as well as submission of operational documents to the Ministry of Health. Intangible assets are recorded at cost less amortization and impairment losses, if any. Additionally, the Company has cannabis distribution licenses in the United Kingdom held by its subsidiary, Canmart which have been assessed as having an indefinite useful life. As such, these licenses are not amortized but their recoverable amounts are tested annually for impairment. The indefinite intangible assets are recorded at cost less impairment losses, if any. The Company capitalizes the initial license application cost as the cost of intangible assets while the annual license renewal fees are expensed in the year during which they occur (j) Impairment of non-financial assets The Company assesses at each reporting period whether there is an indication that a non-financial asset may be impaired.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 to sell, an appropriate valuation model is used. For an asset that does not generate largely independent cash inflows, the recoverable amount is determined for the CGU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k) Income Taxes Income tax expense comprises current and deferred taxes. Current taxes and deferred taxes are recognized in profit or loss except to the extent that it relates to a business combination, or items recognized directly in equity or in other comprehensive loss.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 ● ● ●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m) Earnings per share The Company presents basic earnings per share (“EPS”) data for its ordinary shares. Basic EPS is calculated by dividing the profit or loss attributable to ordinary shareholders of the Company by the weighted average number of ordinary shares outstanding during the period, adjusted for the Company’s own shares held. Diluted EPS is computed similar to basic EPS except that the weighted average shares outstanding are increased to include additional shares for the assumed exercise of any exercisable instruments, if dilutive. The number of additional shares is calculated by assuming that outstanding exercisable instruments were exercised and that the proceeds from such exercise were used to acquire common shares at the average market price during the reporting periods. (n) New standard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applies to annual reporting periods beginning on or after January 1, 2023, and is applied retrospectively upon adoption. The Company does not expect the amendments to have a significant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4. Accounts receivable ​ ​ ​ ​ ​ ​ ​ ​ As at December 31: 2021 2020 Trade accounts receivable ​ $ 29,457 ​ $ — Sales taxes receivable ​ 212,900 ​ — ​ ​ $ 242,357 ​ $ — ​ As at December 31, 2021, there was one customer with an amount greater than 10% of the Company’s trade accounts receivable which represented 94% of the balance. The Company did not record any bad debt expense during the year ended December 31, 2021 (2020- $nil; 2019-$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3:15Z</dcterms:created>
  <dcterms:modified xmlns:dcterms="http://purl.org/dc/terms/" xmlns:xsi="http://www.w3.org/2001/XMLSchema-instance" xsi:type="dcterms:W3CDTF">2022-05-02T21:13:15Z</dcterms:modified>
</cp:coreProperties>
</file>